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UNAUDITED CONDENSED STATEMENTS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Equity (Deficit)" sheetId="15" state="visible" r:id="rId15"/>
    <sheet xmlns:r="http://schemas.openxmlformats.org/officeDocument/2006/relationships" name="Earnings per Share_Unit" sheetId="16" state="visible" r:id="rId16"/>
    <sheet xmlns:r="http://schemas.openxmlformats.org/officeDocument/2006/relationships" name="Long-Term Incentive Pla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Acquisitions and Divestitures (" sheetId="25" state="visible" r:id="rId25"/>
    <sheet xmlns:r="http://schemas.openxmlformats.org/officeDocument/2006/relationships" name="Fair Value Measurements of Fi26" sheetId="26" state="visible" r:id="rId26"/>
    <sheet xmlns:r="http://schemas.openxmlformats.org/officeDocument/2006/relationships" name="Risk Management and Derivativ27" sheetId="27" state="visible" r:id="rId27"/>
    <sheet xmlns:r="http://schemas.openxmlformats.org/officeDocument/2006/relationships" name="Asset Retirement Obligations (T" sheetId="28" state="visible" r:id="rId28"/>
    <sheet xmlns:r="http://schemas.openxmlformats.org/officeDocument/2006/relationships" name="Long-Term Debt (Tables)" sheetId="29" state="visible" r:id="rId29"/>
    <sheet xmlns:r="http://schemas.openxmlformats.org/officeDocument/2006/relationships" name="Equity (Deficit) (Tables)" sheetId="30" state="visible" r:id="rId30"/>
    <sheet xmlns:r="http://schemas.openxmlformats.org/officeDocument/2006/relationships" name="Earnings per Share_Unit (Tables" sheetId="31" state="visible" r:id="rId31"/>
    <sheet xmlns:r="http://schemas.openxmlformats.org/officeDocument/2006/relationships" name="Long-Term Incentive Plans (Tabl" sheetId="32" state="visible" r:id="rId32"/>
    <sheet xmlns:r="http://schemas.openxmlformats.org/officeDocument/2006/relationships" name="Subsequent Events (Tables)"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nue - Summary of Impact of " sheetId="39" state="visible" r:id="rId39"/>
    <sheet xmlns:r="http://schemas.openxmlformats.org/officeDocument/2006/relationships" name="Revenue - Summary of Revenues D" sheetId="40" state="visible" r:id="rId40"/>
    <sheet xmlns:r="http://schemas.openxmlformats.org/officeDocument/2006/relationships" name="Revenue - Additional Informatio" sheetId="41" state="visible" r:id="rId41"/>
    <sheet xmlns:r="http://schemas.openxmlformats.org/officeDocument/2006/relationships" name="Acquisitions and Divestitures -"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Fair Value Measurements of Fi45" sheetId="45" state="visible" r:id="rId45"/>
    <sheet xmlns:r="http://schemas.openxmlformats.org/officeDocument/2006/relationships" name="Fair Value Measurements of Fi46" sheetId="46" state="visible" r:id="rId46"/>
    <sheet xmlns:r="http://schemas.openxmlformats.org/officeDocument/2006/relationships" name="Risk Management and Derivativ47" sheetId="47" state="visible" r:id="rId47"/>
    <sheet xmlns:r="http://schemas.openxmlformats.org/officeDocument/2006/relationships" name="Risk Management and Derivativ48" sheetId="48" state="visible" r:id="rId48"/>
    <sheet xmlns:r="http://schemas.openxmlformats.org/officeDocument/2006/relationships" name="Risk Management and Derivativ49" sheetId="49" state="visible" r:id="rId49"/>
    <sheet xmlns:r="http://schemas.openxmlformats.org/officeDocument/2006/relationships" name="Risk Management and Derivativ50" sheetId="50" state="visible" r:id="rId50"/>
    <sheet xmlns:r="http://schemas.openxmlformats.org/officeDocument/2006/relationships" name="Asset Retirement Obligations - " sheetId="51" state="visible" r:id="rId51"/>
    <sheet xmlns:r="http://schemas.openxmlformats.org/officeDocument/2006/relationships" name="Long-Term Debt - Consolidated D" sheetId="52" state="visible" r:id="rId52"/>
    <sheet xmlns:r="http://schemas.openxmlformats.org/officeDocument/2006/relationships" name="Long-Term Debt - Consolidated53" sheetId="53" state="visible" r:id="rId53"/>
    <sheet xmlns:r="http://schemas.openxmlformats.org/officeDocument/2006/relationships" name="Long-Term Debt - Credit Facilit" sheetId="54" state="visible" r:id="rId54"/>
    <sheet xmlns:r="http://schemas.openxmlformats.org/officeDocument/2006/relationships" name="Long-Term Debt - Summary of Wei" sheetId="55" state="visible" r:id="rId55"/>
    <sheet xmlns:r="http://schemas.openxmlformats.org/officeDocument/2006/relationships" name="Equity (Deficit)- Additional In" sheetId="56" state="visible" r:id="rId56"/>
    <sheet xmlns:r="http://schemas.openxmlformats.org/officeDocument/2006/relationships" name="Equity (Deficit) - Summary of C" sheetId="57" state="visible" r:id="rId57"/>
    <sheet xmlns:r="http://schemas.openxmlformats.org/officeDocument/2006/relationships" name="Earnings Per Share_Unit - Calcu" sheetId="58" state="visible" r:id="rId58"/>
    <sheet xmlns:r="http://schemas.openxmlformats.org/officeDocument/2006/relationships" name="Long-Term Incentive Plans - Add" sheetId="59" state="visible" r:id="rId59"/>
    <sheet xmlns:r="http://schemas.openxmlformats.org/officeDocument/2006/relationships" name="Long-Term Incentive Plans - Sum" sheetId="60" state="visible" r:id="rId60"/>
    <sheet xmlns:r="http://schemas.openxmlformats.org/officeDocument/2006/relationships" name="Long-Term Incentive Plans - S61" sheetId="61" state="visible" r:id="rId61"/>
    <sheet xmlns:r="http://schemas.openxmlformats.org/officeDocument/2006/relationships" name="Long-Term Incentive Plans - S62" sheetId="62" state="visible" r:id="rId62"/>
    <sheet xmlns:r="http://schemas.openxmlformats.org/officeDocument/2006/relationships" name="Long-Term Incentive Plans - S63"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Income Taxes - Additional Infor" sheetId="66" state="visible" r:id="rId66"/>
    <sheet xmlns:r="http://schemas.openxmlformats.org/officeDocument/2006/relationships" name="Subsequent Events - Summary of " sheetId="67" state="visible" r:id="rId67"/>
    <sheet xmlns:r="http://schemas.openxmlformats.org/officeDocument/2006/relationships" name="Subsequent Events - Summary o68" sheetId="68" state="visible" r:id="rId68"/>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MPY</t>
  </si>
  <si>
    <t>Entity Registrant Name</t>
  </si>
  <si>
    <t>AMPLIFY ENERGY CORP</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7</t>
  </si>
  <si>
    <t>Current assets:</t>
  </si>
  <si>
    <t>Cash and cash equivalents</t>
  </si>
  <si>
    <t>Restricted cash</t>
  </si>
  <si>
    <t>Accounts receivable</t>
  </si>
  <si>
    <t>Short-term derivative instruments</t>
  </si>
  <si>
    <t>Prepaid expenses and other current assets</t>
  </si>
  <si>
    <t>Assets held for sale (see Note 4)</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Revenues payable</t>
  </si>
  <si>
    <t>Accrued liabilities (see Note 2)</t>
  </si>
  <si>
    <t>Total current liabilities</t>
  </si>
  <si>
    <t>Long-term debt (see Note 8)</t>
  </si>
  <si>
    <t>Asset retirement obligations</t>
  </si>
  <si>
    <t>Total liabilities</t>
  </si>
  <si>
    <t>Commitments and contingencies (see Note 13)</t>
  </si>
  <si>
    <t xml:space="preserve"> </t>
  </si>
  <si>
    <t>Stockholders'/ partners' equity:</t>
  </si>
  <si>
    <t>Preferred stock, $0.0001 par value: 45,000,000 shares authorized; no shares issued and outstanding at March 31, 2018 and December 31, 2017, respectively</t>
  </si>
  <si>
    <t>Warrants, 2,173,913 warrants issued and outstanding at March 31, 2018 and December 31, 2017</t>
  </si>
  <si>
    <t>Common stock, $0.0001 par value: 300,000,000 shares authorized; 25,000,000 shares issued and outstanding at March 31, 2018 and December 31, 2017</t>
  </si>
  <si>
    <t>Additional paid-in capital</t>
  </si>
  <si>
    <t>Accumulated earnings (deficit)</t>
  </si>
  <si>
    <t>Total stockholders'/partners' equity</t>
  </si>
  <si>
    <t>Total liabilities and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Warrants issued</t>
  </si>
  <si>
    <t>Warrants outstanding</t>
  </si>
  <si>
    <t>Common stock, par value</t>
  </si>
  <si>
    <t>Common stock, shares authorized</t>
  </si>
  <si>
    <t>Common stock, shares issued</t>
  </si>
  <si>
    <t>Common stock, shares outstanding</t>
  </si>
  <si>
    <t>UNAUDITED CONDENSED STATEMENTS OF CONSOLIDATED OPERATIONS - USD ($) shares in Thousands</t>
  </si>
  <si>
    <t>Mar. 31, 2017</t>
  </si>
  <si>
    <t>Revenues:</t>
  </si>
  <si>
    <t>Oil and natural gas sales</t>
  </si>
  <si>
    <t>Other revenues</t>
  </si>
  <si>
    <t>Total revenues</t>
  </si>
  <si>
    <t>Costs and expenses:</t>
  </si>
  <si>
    <t>Lease operating expense</t>
  </si>
  <si>
    <t>Gathering, processing and transportation</t>
  </si>
  <si>
    <t>Exploration</t>
  </si>
  <si>
    <t>Taxes other than income</t>
  </si>
  <si>
    <t>Depreciation, depletion and amortization</t>
  </si>
  <si>
    <t>General and administrative expens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Total other income (expense)</t>
  </si>
  <si>
    <t>Income (loss) before reorganization items, net and income taxes</t>
  </si>
  <si>
    <t>Reorganization items, net</t>
  </si>
  <si>
    <t>Income tax benefit (expense)</t>
  </si>
  <si>
    <t>Net income (loss)</t>
  </si>
  <si>
    <t>Net income (loss) attributable to common stockholders/limited partners</t>
  </si>
  <si>
    <t>Successor/Predecessor interest in net income (loss):</t>
  </si>
  <si>
    <t>Net income (loss) attributable to Successor/Predecessor</t>
  </si>
  <si>
    <t>Net (income) allocated to participating restricted stockholders</t>
  </si>
  <si>
    <t>Net income (loss) available to common stockholders/limited partners</t>
  </si>
  <si>
    <t>Earnings per share/unit: (See Note 10)</t>
  </si>
  <si>
    <t>Basic and diluted earnings per share/unit</t>
  </si>
  <si>
    <t>Weighted average common shares/units outstanding:</t>
  </si>
  <si>
    <t>Basic and diluted</t>
  </si>
  <si>
    <t>Predecessor [Member]</t>
  </si>
  <si>
    <t>UNAUDITED CONDENSED STATEMENTS OF CONSOLIDATED CASH FLOWS - USD ($) $ in Thousands</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paid) on terminated derivatives</t>
  </si>
  <si>
    <t>Deferred income tax expense (benefit)</t>
  </si>
  <si>
    <t>Amortization of deferred financing costs</t>
  </si>
  <si>
    <t>Share/unit-based compensation (see Note 11)</t>
  </si>
  <si>
    <t>Settlement of asset retirement obligations</t>
  </si>
  <si>
    <t>Changes in operating assets and liabilities:</t>
  </si>
  <si>
    <t>Prepaid expenses and other assets</t>
  </si>
  <si>
    <t>Payables and accrued liabilities</t>
  </si>
  <si>
    <t>Net cash provided by operating activities</t>
  </si>
  <si>
    <t>Cash flows from investing activities:</t>
  </si>
  <si>
    <t>Additions to oil and gas properties</t>
  </si>
  <si>
    <t>Additions to other property and equipment</t>
  </si>
  <si>
    <t>Additions to restricted investments</t>
  </si>
  <si>
    <t>Net cash (used in) investing activities</t>
  </si>
  <si>
    <t>Cash flows from financing activities:</t>
  </si>
  <si>
    <t>Advances on revolving credit facilities</t>
  </si>
  <si>
    <t>Payments on revolving credit facilities</t>
  </si>
  <si>
    <t>Restricted units returned to plan</t>
  </si>
  <si>
    <t>Net cash (used in) provided by financing activities</t>
  </si>
  <si>
    <t>Net change in cash, cash equivalents and restricted cash</t>
  </si>
  <si>
    <t>Cash, cash equivalents and restricted cash, beginning of period</t>
  </si>
  <si>
    <t>Cash, cash equivalents and restricted cash, end of period</t>
  </si>
  <si>
    <t>UNAUDITED CONDENSED STATEMENTS OF CONSOLIDATED EQUITY - USD ($) $ in Thousands</t>
  </si>
  <si>
    <t>Total</t>
  </si>
  <si>
    <t>Common Stock [Member]</t>
  </si>
  <si>
    <t>Warrants [Member]</t>
  </si>
  <si>
    <t>Additional Paid in Capital [Member]</t>
  </si>
  <si>
    <t>Accumulated Earnings (Deficit) [Member]</t>
  </si>
  <si>
    <t>Limited Partners Common Units [Member]</t>
  </si>
  <si>
    <t>Balance (Predecessor [Member]) at Dec. 31, 2016</t>
  </si>
  <si>
    <t>Net income (loss) | Predecessor [Member]</t>
  </si>
  <si>
    <t>Amortization of unit-based awards | Predecessor [Member]</t>
  </si>
  <si>
    <t>Restricted units repurchased and other | Predecessor [Member]</t>
  </si>
  <si>
    <t>Balance (Predecessor [Member]) at Mar. 31, 2017</t>
  </si>
  <si>
    <t>Balance at Dec. 31, 2017</t>
  </si>
  <si>
    <t>Share-based compensation expense</t>
  </si>
  <si>
    <t>Balance at Mar. 31, 2018</t>
  </si>
  <si>
    <t>Organization and Basis of Presentation</t>
  </si>
  <si>
    <t>Organization Consolidation And Presentation Of Financial Statements [Abstract]</t>
  </si>
  <si>
    <t xml:space="preserve">Note 1. Organization and Basis of Presentation General When referring to Amplify Energy Corp. (formerly known as Memorial Production Partners LP and also referred to as “Successor,”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Emergence from Voluntary Reorganization under Chapter 11 On January 16, 2017 (the “Petition Date”),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The Debtors’ Chapter 11 proceedings were jointly administered under the caption In re: Memorial Production Partners LP, et al. Basis of Presentation Our Unaudited Condensed Consolidated Financial Statements included herein have been prepared pursuant to the rules and guidelines of the Securities and Exchange Commission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Unaudited Condensed Statements of Consolidated Operations. All material intercompany transactions and balances have been eliminated in preparation of our consolidated financial statements. Comparability of Financial Statements to Prior Periods We adopted and applied the relevant guidance provided in GAAP with respect to the accounting and financial statement disclosures for entities that have emerged from bankruptcy proceedings (“Fresh Start Accounting”), on May 4, 2017. Accordingly, our Unaudited Condensed Consolidated Financial Statements and Notes after May 4, 2017, are not comparable to the Unaudited Condensed Consolidated Financial Statements and Notes prior to that date. To facilitate our financial statement presentations, we refer to the reorganized company in these Unaudited Condensed Consolidated Financial Statements and Notes as the “Successor” for periods subsequent to May 4, 2017 and “Predecessor” for periods prior to May 5, 2017. Furthermore, our Unaudited Condensed Consolidated Financial Statements and Notes have been presented with a “black line” division to delineate the lack of comparability between the Predecessor and Successor.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Summary of Significant Accounting Policies</t>
  </si>
  <si>
    <t>Accounting Policies [Abstract]</t>
  </si>
  <si>
    <t>Note 2. Summary of Significant Accounting Policies A discussion of our significant accounting policies and estimates is included in our 2017 Form 10-K. Accrued Liabilities Current accrued liabilities consisted of the following at the dates indicated (in thousands):
Successor
Successor
March 31,
December 31,
2018
2017
Accrued lease operating expense
$
7,840
$
6,439
Accrued capital expenditures
4,591
3,854
Accrued general and administrative expense
3,515
4,412
Accrued ad valorem tax
754
398
Asset retirement obligation
438
713
Accrued interest payable
166
1,309
Other
—
1,108
Accrued liabilities
$
17,304
$
18,233
Cash and Cash Equivalents Reconciliation The following table provides a reconciliation of cash and cash equivalents on the Unaudited Condensed Consolidated Balance Sheet to cash, cash equivalents and restricted cash on the Unaudited Condensed Statements of Consolidated Cash Flows (in thousands):
Successor
Successor
March 31,
December 31,
2018
2017
Cash and cash equivalents
$
5,717
$
6,392
Restricted cash
325
—
Total cash, cash equivalents and restricted cash
$
6,042
$
6,392
Supplemental Cash Flows Supplemental cash flows for the periods presented (in thousands):
Successor
Predecessor
For the Three
For the Three
Months Ended
Months Ended
March 31, 2018
March 31, 2017
Supplemental cash flows:
Cash paid for interest, net of amounts capitalized
$
6,028
$
4,777
Cash paid for reorganization items, net
656
3,887
Noncash investing and financing activities:
Increase (decrease) in capital expenditures in payables and accrued liabilities
1,890
912
Reorganization Items, Net The Company has incurred significant costs associated with the reorganization. Reorganization items, net, which are expensed as incurred, represent costs and income directly associated with the Chapter 11 proceedings since the Petition Date. The following table summarizes the components of reorganization items, net included in the accompanying Unaudited Condensed Statements of Consolidated Operations (in thousands):
Successor
Predecessor
For the Three
For the Three
Months Ended
Months Ended
March 31, 2018
March 31, 2017
Professional fees
$
(414
)
$
(7,585
)
Other
(104
)
(68
)
Reorganization items, net
$
(518
)
$
(7,653
) Revenue Recognition In May 2014, the Financial Accounting Standards Board (“FASB”) issued guidance regarding the accounting for revenue from contracts with customers. This standard includes a five-step revenue recognition model to depict the transfer of goods or services to customers in an amount that reflects the consideration we expect to be entitled to in exchange for those goods or services. Among other things, the standard also eliminates industry-specific revenue guidance and requires enhanced disclosures related to the nature, amount, timing, and uncertainty of revenue and cash flows arising from contracts with customers. The standard was effective for the Company starting January 1, 2018, and the Company adopted the standard using a modified retrospective approach. See Note 3 for additional information. New Accounting Pronouncements Statement of Cash Flows – Restricted Cash a consensus of the FASB Emerging Issues Task Force .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The new guidance requires transition under a retrospective approach for each period presented. The Company adopted this guidance as of January 1, 2018, noting the impact of adopting this guidance was not material to the Company’s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Company is the lessee under various agreements for office space, compressors, equipment, and surface rentals that are currently accounted for as operating leas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quantitative impacts of the new standard are dependent on the leases in place at the time of adoption. As a result, the evaluation of the effect of the new standards will extend over future periods. Other accounting standards that have been issued by the FASB or other standards-setting bodies are not expected to have a material impact on the Company’s financial position, results of operations and cash flows.</t>
  </si>
  <si>
    <t>Revenue</t>
  </si>
  <si>
    <t>Revenue From Contract With Customer [Abstract]</t>
  </si>
  <si>
    <t>Note 3. Revenue Revenue from contracts with customers As discussed in Note 2, the Company adopted Accounting Standard Update (ASU) No. 2014-09, revenue from contracts with customers (ASC 606), on January 1, 2018 using the modified retrospective method of adoption. Adoption of the ASU did not require an adjustment to the opening balance of equity and did not materially change the Company's amount and timing of revenues. The Company applied the ASU only to contracts that were not completed as of January 1, 2018. Although the adoption of ASC 606 did not have an impact on the Company’s net income or cash flows, it did result in the reclassification of fees incurred under certain gathering and gas processing agreements. Such reclassification led to an overall decrease in oil and natural gas sales with a corresponding decrease in gathering, processing and transportation as follows (in thousands):
For the Three Months Ended
March 31, 2018
As Reported
Previous Revenue Recognition Method
Increase/ (Decrease)
(in thousands)
Revenues:
Oil and natural gas sales
$
87,847
$
88,698
$
(851
)
Cost and expenses:
Gathering, processing and transportation
5,600
6,451
(851
)
Net income (loss)
$
3,239
$
3,239
$
—
The reclassification of certain fees between oil and natural gas sales and gathering, processing and transportation is the result of the Company’s assessment of the point in time at which its performance obligations under its commodity sales contracts are satisfied and control of the commodity is transferred to the customer.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March 31, 2018 and 2017. Disaggregation of Revenue We have identified three material revenue streams in our business: oil, natural gas and NGLs. The following table present our revenues disaggregated by revenue stream.
For the Three Months Ended
March 31, 2018
(in thousands)
Revenues
Oil
$
54,726
NGLs
10,946
Natural gas
22,175
Oil and natural gas sales
$
87,847
Contract Balances Under our sales contracts, we invoice customers once our performance obligations have been satisfied, at which point payment is unconditional. Accordingly, our contracts do not give rise to contract assets or liabilities. Accounts receivable attributable to our revenue contracts with customers was $29.4 million at March 31, 2018 which includes $1.1 million that has been reclassified to assets held for sale and $30.1 million at December 31, 2017. Transaction Price Allocated to Remaining Performance Obligations For our contracts that have a contr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Under our contracts, each unit of product delivered to the customer represents a separate performance obligation; therefore, future volumes are wholly unsatisfied and disclosure of the transaction price allocated to remaining performance obligations is not required. For our contract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t>
  </si>
  <si>
    <t>Acquisitions and Divestitures</t>
  </si>
  <si>
    <t>Business Combinations [Abstract]</t>
  </si>
  <si>
    <t xml:space="preserve">Note 4. Acquisitions and Divestitures Acquisition and Divestiture Related Expenses Acquisition and divestiture related expenses for both related party and third party transactions are included in general and administrative expense in the accompanying Unaudited Condensed Statements of Consolidated Operations for the periods indicated below (in thousands):
Successor
Predecessor
For the Three
For the Three
Months Ended
Months Ended
March 31, 2018
March 31, 2017
$
208
$
—
Acquisitions and Divestitures There were no material acquisitions or divestitures during the three months ended March 31, 2018 and 2017, respectively. Assets Held for Sale On March 9, 2018, we entered into a definitive agreement to divest certain of our non-core assets in South Texas (the “South Texas Divestiture”). The assets held for sale are recorded at the lower of their carrying value or fair value less cost to sell. We recorded a loss as a result of the planned disposal of approximately $2.4 million during the three months ended March 31, 2018 in “(gain) loss on sale of properties” in the accompanying Unaudited Condensed Statements of Consolidated Operations. This disposition did not qualify as a discontinued operation. The major categories of assets and liabilities were:
Successor
March 31, 2018
(In thousands)
Assets classified as held for sale
Accounts receivable
$
2,036
Property and equipment, at cost:
Oil and natural gas properties, successful efforts method
39,057
Accumulated depreciation, depletion, and impairment
(5,124
)
Property and equipment, net
33,933
Total assets classified as held for sale
$
35,969
Liabilities associated with assets held for sale
Current liabilities:
Revenue payable
$
(517
)
Accrued liabilities
(585
)
Total current liabilities
(1,102
)
Asset retirement obligations
(15,409
)
Total liabilities associated with assets held for sale
$
(16,511
) </t>
  </si>
  <si>
    <t>Fair Value Measurements of Financial Instruments</t>
  </si>
  <si>
    <t>Fair Value Disclosures [Abstract]</t>
  </si>
  <si>
    <t xml:space="preserve">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March 31, 2018 and December 31, 2017.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March 31, 2018 and December 31, 2017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March 31, 2018 and December 31, 2017 for each of the fair value hierarchy levels:
Successor
Fair Value Measurements at March 31, 2018 Using
Quoted Prices in
Significant Other
Significant
Active Market
Observable Inputs
Unobservable Inputs
(Level 1)
(Level 2)
(Level 3)
Fair Value
(In thousands)
Assets:
Commodity derivatives
$
—
$
28,864
$
—
$
28,864
Liabilities:
Commodity derivatives
$
—
$
21,120
$
—
$
21,120
Successor
Fair Value Measurements at December 31, 2017 Using
Quoted Prices in
Significant Other
Significant
Active Market
Observable Inputs
Unobservable Inputs
(Level 1)
(Level 2)
(Level 3)
Fair Value
(In thousands)
Assets:
Commodity derivatives
$
—
$
38,188
$
—
$
38,188
Liabilities:
Commodity derivatives
$
—
$
15,112
$
—
$
15,112
See Note 6 for additional information regarding our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7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
Unproved oil and natural gas properties are reviewed for impairment based on time or geologic factors. Information such as drilling results, reservoir performance, seismic interpretation or future plans to develop acreage is also considered.
•
No impairments were recognized during the three months ended March 31, 2018 or 2017, respectively. </t>
  </si>
  <si>
    <t>Risk Management and Derivative Instruments</t>
  </si>
  <si>
    <t>Derivative Instruments And Hedging Activities Disclosure [Abstract]</t>
  </si>
  <si>
    <t xml:space="preserve">Note 6. Risk Management and Derivative Instruments Derivative instruments are utilized to manage exposure to commodity price fluctuations and achieve a more predictable cash flow in connection with natural gas and oil sales from production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March 31, 2018, after taking into effect netting arrangements, we had no counterparty exposure related to our derivative instruments. As a result, had all counterparties failed completely to perform according to the terms of the existing contracts, we would have had the right to offset $13.9 million against amounts outstanding under our Credit Facility at March 31, 2018. See Note 7 for additional information regarding our Credit Facility (as defined below). Commodity Derivatives We may use a combination of commodity derivatives (e.g., floating-for-fixed swaps, put options, and costless collars) to manage exposure to commodity price volatility. We recognize all derivative instruments at fair value. In January 2017, in connection with our restructuring efforts, we monetized $94.1 million in commodity hedges and used a portion of the proceeds to reduce the amounts outstanding under our Predecessor’s revolving credit facility and kept the remaining portion as cash on hand for general partnership purposes. We enter into natural gas derivative contracts that are indexed to NYMEX-Henry Hub. We also enter into oil derivative contracts indexed to either NYMEX-WTI or ICE Brent. Our NGL derivative contracts are primarily indexed to OPIS Mont Belvieu. At March 31, 2018, we had the following open commodity positions:
Remaining
2018
2019
Natural Gas Derivative Contracts:
Fixed price swap contracts:
Average monthly volume (MMBtu)
1,802,000
1,250,000
Weighted-average fixed price
$
3.54
$
2.82
Crude Oil Derivative Contracts:
Fixed price swap contracts:
Average monthly volume (Bbls)
205,000
186,000
Weighted-average fixed price
$
69.14
$
54.08
NGL Derivative Contracts:
Fixed price swap contracts:
Average monthly volume (Bbls)
86,800
72,000
Weighted-average fixed price
$
25.85
$
29.96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8 and December 31, 2017. There was no cash collateral received or pledged associated with our derivative instruments since most of the counterparties, or certain of their affiliates, to our derivative contracts are lenders under our credit agreement.
Successor
Successor
Asset Derivatives
Liability Derivatives
Asset Derivatives
Liability Derivatives
March 31,
March 31,
December 31,
December 31,
Type
Balance Sheet Location
2018
2018
2017
2017
(In thousands)
Commodity contracts
$
27,009
$
14,020
$
37,729
$
9,183
Gross fair value
27,009
14,020
37,729
9,183
Netting arrangements
(11,347
)
(11,347
)
(9,183
)
(9,183
)
Net recorded fair value
Short-term derivative instruments
$
15,662
$
2,673
$
28,546
$
—
Commodity contracts
$
1,855
$
7,100
$
459
$
5,929
Gross fair value
1,855
7,100
459
5,929
Netting arrangements
(1,699
)
(1,699
)
(459
)
(459
)
Net recorded fair value
Long-term derivative instruments
$
156
$
5,401
$
—
$
5,470
(Gains) Losses on Derivatives We do not designate derivative instruments as hedging instruments for accounting and financial reporting purposes. Accordingly, all gains and losses, including changes in the derivative instruments’ fair values, have been recorded in the accompanying Unaudited Condensed Statements of Consolidated Operations. The following table details the gains and losses related to derivative instruments for the periods indicated (in thousands):
Successor
Predecessor
For the Three
For the Three
Months Ended
Months Ended
March 31, 2018
March 31, 2017
(Gain) loss on commodity derivatives
$
10,456
$
(10,241
) </t>
  </si>
  <si>
    <t>Asset Retirement Obligations</t>
  </si>
  <si>
    <t>Asset Retirement Obligation Disclosure [Abstract]</t>
  </si>
  <si>
    <t>Note 7. Asset Retirement Obligations The Company’s asset retirement obligations primarily relate to the Company’s portion of future plugging and abandonment costs for wells and related facilities. The following table presents the changes in the asset retirement obligations for the three months ended March 31, 2018 (in thousands):
Asset retirement obligations at beginning of period (Successor)
$
100,173
Liabilities added from acquisition or drilling
53
Liabilities settled
—
Accretion expense
1,718
Revision of estimates (1)
(13,407
)
Asset retirement obligation at end of period
88,537
Less: Current portion
(438
)
Less: Current portion - Assets held for sale
(275
)
Less: Long-term portion - Assets held for sale
(15,409
)
Asset retirement obligations - long-term portion (Successor)
$
72,415
(1)
The decrease in revision of estimates during the three months ended March 31, 2018 is primarily due to receiving new cost estimates from third parties regarding the estimated plugging and abandonment costs.</t>
  </si>
  <si>
    <t>Long-Term Debt</t>
  </si>
  <si>
    <t>Debt Disclosure [Abstract]</t>
  </si>
  <si>
    <t>Note 8. Long-Term Debt The following table presents our consolidated debt obligations at the dates indicated:
Successor
Successor
March 31,
December 31,
2018
2017
(In thousands)
$1.0 billion Credit Facility, variable-rate, due March 2021 (1)
$
347,000
$
376,000
Long-term debt
$
347,000
$
376,000
(1)
The carrying amount of our Credit Facility approximates fair value because the interest rates are variable and reflective of market rates. OLLC Revolving Credit Facility Amplify Energy Operating LLC, our wholly owned subsidiary, is a party to a $1.0 billion revolving credit facility (our “Credit Facility”) which is guaranteed by us and all of our current subsidiaries. Our borrowing base is subject to redetermination on at least a semi-annual basis primarily based on a reserve engineering report with respect to our estimated natural gas, oil and NGL reserves, which takes into account the prevailing natural gas, oil and NGL prices at such time, as adjusted for the impact of our commodity derivative contracts. The borrowing base as of March 31, 2018 was approximately $440.0 million. Predecessor’s Revolving Credit Facility Our Predecessor was a party to a $2.0 billion revolving credit facility, which was guaranteed by us and all of our current and future subsidiaries (other than certain immaterial subsidiaries). On the Effective Date of the Plan, the holders of claims under the Predecessor’s revolving credit facility received a full recovery, which included a $24.8 million pay down and their pro rata share of our Credit Facility. Weighted-Average Interest Rates The following table presents the weighted-average interest rates paid, excluding commitment fees, on our consolidated variable-rate debt obligations for the periods presented:
Successor
Predecessor
For the Three
For the Three
Months Ended
Months Ended
March 31, 2018
March 31, 2017
Credit Facility
5.48%
n/a
Predecessor's revolving credit facility
n/a
4.13%
Letters of Credit At March 31, 2018, we had $2.4 million of letters of credit outstanding, primarily related to operations at our Wyoming properties. Unamortized Deferred Financing Costs Unamortized deferred financing costs associated with our Credit Facility was $6.6 million at March 31, 2018. The unamortized deferred financing costs are amortized over the remaining life of our Credit Facility.</t>
  </si>
  <si>
    <t>Equity (Deficit)</t>
  </si>
  <si>
    <t>Equity [Abstract]</t>
  </si>
  <si>
    <t>Note 9. Equity (Deficit) Common Stock The Company’s authorized capital stock includes 300,000,000 shares of common stock, $0.0001 par value per share. The following is a summary of the changes in our common stock issued for the three months ended March 31, 2018:
Common
Shares
Balance, December 31, 2017 (Successor)
25,000,000
Issuance of common stock
—
Restricted stock units vested
23,200
Repurchase of common shares
(23,200
)
Balance, March 31, 2018 (Successor)
25,000,000
Warrants On the Effective Date, the Company entered into a warrant agreement with American Stock Transfer &amp; Trust Company, LLC, as warrant agent, pursuant to which the Company issued warrants to purchase up to 2,173,913 shares of the Company’s common stock (representing 8% of the Company’s outstanding common stock as of the Effective Date including shares of the Company’s common stock issuable upon full exercise of the warrants, but excluding any common stock issuable under the Management Incentive Plan (the “MIP”)), exercisable for a five-year period commencing on the Effective Date at an exercise price of $42.60 per share.</t>
  </si>
  <si>
    <t>Earnings per Share/Unit</t>
  </si>
  <si>
    <t>Earnings Per Share [Abstract]</t>
  </si>
  <si>
    <t>Note 10. Earnings per Share/Unit The following sets forth the calculation of earnings (loss) per share/unit, or EPS/EPU, for the periods indicated (in thousands, except per share/unit amounts):
Successor
Predecessor
For the Three
For the Three
Months Ended
Months Ended
March 31, 2018
March 31, 2017
Net income (loss) attributable to Successor/Predecessor
$
3,239
$
(16,377
)
Less: Net income allocated to participating restricted stockholders
(83
)
—
Basic and diluted earnings available to common stockholders/limited partners
$
3,156
$
(16,377
)
Common shares/units:
Common shares/units outstanding — basic
25,000
83,810
Dilutive effect of potential common shares/units
—
—
Common shares/units outstanding — diluted
25,000
83,810
Net earnings per share/unit:
Basic
$
0.13
$
(0.20
)
Diluted
$
0.13
$
(0.20
)
Antidilutive stock options (1)
513
—
Antidilutive warrants (2)
2,174
—
(1)
Amount represents options to purchase common stock that are excluded from the diluted net earnings per share calculations because of their antidilutive effect.
(2)
Amount represents warrants to purchase common stock that are excluded from the diluted net earnings per share calculations because of their antidilutive effect.</t>
  </si>
  <si>
    <t>Long-Term Incentive Plans</t>
  </si>
  <si>
    <t>Disclosure Of Compensation Related Costs Sharebased Payments [Abstract]</t>
  </si>
  <si>
    <t>Note 11. Long-Term Incentive Plans On the Effective Date in connection with the Plan, the Company implemented the MIP for selected employees of the Company or its subsidiaries. An aggregate of 2,322,404 shares of the Company’s common stock were reserved for issuance under the MIP. MIP awards are granted in the form of nonqualified stock options, incentive stock options, restricted stock awards, restricted stock units, stock appreciation rights, performance awards, stock awards and other incentive awards. To the extent that an award under the MIP is expired, forfeited or cancelled for any reason without having been exercised in full, the unexercised award would then be available again for grant under the MIP. The MIP is administered by the board of directors of the Company (the “Board”). Restricted Stock Units The restricted stock units granted are accounted for as equity-classified awards. The grant-date fair value net of estimated forfeitures is recognized as compensation cost on a straight-line basis over the requisite service period. Compensation costs are recorded as general and administrative expense. The unrecognized cost associated with restricted stock unit awards was $6.2 million at March 31, 2018. We expect to recognize the unrecognized compensation cost for these awards over a weighted-average period of approximately 2.1 years. The following table summarizes information regarding the restricted stock unit awards granted under the MIP for the period presented:
Weighted-
Average Grant
Number of
Date Fair Value
Units
per Unit (1)
Restricted stock units outstanding at December 31, 2017 (Successor)
682,792
$
13.54
Granted
—
$
—
Forfeited
(14,893
)
$
12.71
Vested
(23,200
)
$
13.77
Restricted stock units outstanding at March 31, 2018 (Successor)
644,699
$
13.55
(1)
Determined by dividing the aggregate grant date fair value of awards by the number of awards issued. 2017 Non-Employee Directors Compensation Plan In June 2017, in connection with the Plan, the Company implemented the 2017 Non-Employee Directors Compensation Plan (“Directors Compensation Plan”) to attract and retain services of experienced non-employee directors of the Company or its subsidiaries. An aggregate of 200,000 shares of the Company’s common stock are reserved for issuance under the Directors Compensation Plan. The restricted stock units granted are accounted for as equity-classified awards. The grant-date fair value net of estimated forfeitures is recognized as compensation cost on a straight-line basis over the requisite service period. Compensation costs are recorded as general and administrative expense. The unrecognized cost associated with restricted stock unit awards was $0.2 million at March 31, 2018. We expect to recognize the unrecognized compensation cost for these awards over a weighted-average period of approximately 2.2 years. The following table summarizes information regarding the restricted stock awards granted under the Directors Compensation Plan.
Weighted-
Average Grant
Number of
Date Fair Value
Units
per Unit (1)
Restricted stock units outstanding at December 31, 2017 (Successor)
16,341
$
13.77
Granted
—
$
—
Forfeited
—
$
—
Vested
—
$
—
Restricted stock units outstanding at March 31, 2018 (Successor)
16,341
$
13.77
(1)
Determined by dividing the aggregate grant date fair value of awards by the number of awards issued. Restricted Stock Options The restricted stock options granted are accounted for as equity-classified awards. The grant-date fair value net of estimated forfeitures is recognized as compensation cost on a straight-line basis over the requisite service period. Compensation costs are recorded as general and administrative expense. The unrecognized cost associated with restricted stock option awards was $1.8 million at March 31, 2018. We expect to recognize the unrecognized compensation cost for these awards over a weighted-average period of approximately 2.1 years. No restricted stock options were granted during the three months ended March 31, 2018. The following table summarizes information regarding the restricted stock option awards granted under the MIP for the period presented:
Weighted-
Average Grant
Number of
Date Fair Value
Options
per Option (1)
Restricted stock options outstanding at December 31, 2017 (Successor)
517,398
$
5.01
Granted
—
$
—
Forfeited
(4,300
)
$
5.01
Vested
—
$
—
Restricted stock options outstanding at March 31, 2018 (Successor)
513,098
$
5.01
(1)
Determined by dividing the aggregate grant date fair value of awards by the number of awards issued. Compensation Expense The following table summarizes the amount of recognized compensation expense associated with the MIP and Memorial Production Partners GP LLC Long Term Incentive Plan awards that are reflected in the accompanying Unaudited Condensed Statements of Consolidated Operations for the periods presented (in thousands):
Successor
Predecessor
For the Three
For the Three
Months Ended
Months Ended
March 31, 2018
March 31, 2017
Equity classified awards
Restricted stock units (Successor)
$
967
$
—
Restricted stock options (Successor)
209
—
Restricted common units (Predecessor)
—
1,069
Liability classified awards
Phantom units (Predecessor)
—
56
$
1,176
$
1,125</t>
  </si>
  <si>
    <t>Related Party Transactions</t>
  </si>
  <si>
    <t>Related Party Transactions [Abstract]</t>
  </si>
  <si>
    <t xml:space="preserve">Note 12. Related Party Transactions Related Party Agreements There have been no transactions in excess of $120,000 between us and a related person in which the related person had a direct or indirect material interest for the three months ended March 31, 2018 or 2017, respectively. </t>
  </si>
  <si>
    <t>Commitments and Contingencies</t>
  </si>
  <si>
    <t>Commitments And Contingencies Disclosure [Abstract]</t>
  </si>
  <si>
    <t xml:space="preserve">Note 13. Commitments and Contingencies Litigation and Environmental As part of our normal business activities, we may be named as defendants in litigation and legal proceedings, including those arising from regulatory and environmental matters. On January 13, 2017, the Company received a letter from the Environmental Protection Agency (“EPA”) concerning potential violations of the Clean Air Act (“CAA”) section 112(r) associated with our Bairoil complex in Wyoming. The Company met with the EPA on February 16, 2017 to present relevant information related to the allegations. On September 12, 2017, the EPA filed an Administrative Compliance Order on Consent for which the Company must bring all outstanding issues to closure no later than June 30, 2018. We currently cannot estimate the potential penalties, fines or other expenditures, if any, that may result from any EPA actions relating to the alleged violations and, therefore, we cannot determine if the ultimate outcome of this matter will have a material impact on the Company’s financial position, results of operations or cash flows. Other than the Chapter 11 proceedings and the alleged CAA violations discussed herein, based on facts currently available,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At March 31, 2018 and December 31, 2017, we had no environmental reserves recorded on our Unaudited Condensed Consolidated Balance Sheet. Supplemental Bond for Decommissioning Liabilities Trust Agreement Beta Operating Company, LLC, has an obligation with the BOEM in connection with its 2009 acquisition of our properties in offshore Southern California. The trust account had the required minimum balance of $152.0 million at March 31, 2018 and December 31, 2017 and is fully cash funded. The held-to-maturity investments held in the trust account at March 31, 2018 for the U.S. Bank money market cash equivalent was $152.3 million. In 2015, the Bureau of Safety and Environmental Enforcement issued a preliminary report that indicated the estimated costs of decommissioning may further increase. The implementation of this increase is currently on hold and we do not expect resolution of a negotiated decommissioning estimate until mid-2018. </t>
  </si>
  <si>
    <t>Income Taxes</t>
  </si>
  <si>
    <t>Income Tax Disclosure [Abstract]</t>
  </si>
  <si>
    <t>Note 14. Income Taxes Effective May 5, 2017, pursuant to the Plan, the Successor became a corporation subject to federal and state income taxes. Prior to the Plan being effective, the Predecessor was a limited partnership and organized as a pass-through entity for federal and most state income tax purposes. As a result, our Predecessor limited partners were responsible for federal and state income taxes on their share of our taxable income. Certain of our consolidated subsidiaries were taxed as corporations for federal and state income tax purposes, which resulted in deferred taxes. We were also subject to the Texas margin tax for partnership activity in the state of Texas. The Company’s had no income tax benefit/(expense) for the three months ended March 31, 2018 and had an income tax benefit/(expense) of $0.1 million for the three months ended March 31, 2017. The Company’s effective tax rate was 0.0% and 0.6% for the three months ended March 31, 2018 and 2017, respectively. The effective tax rate for the three months ended March 31, 2018 is different from the statutory U.S. federal income tax rate primarily due to our existing valuation allowances. The effective tax rate for the three months ended March 31, 2017 is different from the statutory U.S. federal income tax rate primarily due to the Predecessor not being subject to U.S. federal income tax. On December 22, 2017, the U.S. government enacted comprehensive tax legislation commonly referred to as the Tax Cuts and Jobs Act (the “Tax Act”). The provisions of the Tax Act that impact us include, but are not limited to, (1) reducing the U.S. federal corporate tax rate from 35% to 21%; (2) temporary bonus depreciation that will allow for full expensing of qualified property, (3) limitations on net operating losses (NOLs) generated after December 31, 2017, to 80 percent of taxable income, and (4) elimination of certain business deductions and credits, including the deduction for entertainment expenditures.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have reported provisional amounts for the income tax effects of the Tax Act for which the accounting is incomplete but a reasonable estimate could be determined. As of March 31, 2018, we have not changed the provisional amounts recorded in 2017. Based on a continued analysis of the estimates, revisions may occur during the allowable measurement period.</t>
  </si>
  <si>
    <t>Subsequent Events</t>
  </si>
  <si>
    <t>Subsequent Events [Abstract]</t>
  </si>
  <si>
    <t>Note 15. Subsequent Events Management Changes On May 1, 2018, the Company announced the retirement of William J. Scarff, the Company’s President and Chief Executive Officer and a member of the Board, effective as of the earlier of May 17, 2018 (or a later mutually agreed date) and (ii) the date on which his successor is appointed (the “CEO Retirement Date”), provided that he will continue to serve as a member of the Board. Also on May 1, 2018, the Company announced the departure of Christopher S. Cooper, Senior Vice President and Chief Operating Officer, and Robert L. Stillwell, Jr., Senior Vice President and Chief Financial Officer, from their respective positions with the Company effective April 27, 2018. There were no disagreements between the Company and any of Messrs. Scarff, Cooper or Stillwell (collectively, the “Departing Executives”) which led to their retirement or separation (as applicable) from the Company. On April 27, 2018, the Board appointed Martyn Willsher to serve as Senior Vice President and Chief Financial Officer of the Company effective April 27, 2018. On May 4, 2018, the Board appointed Kenneth Mariani to serve as President and Chief Executive Officer of the Company effective May 14, 2018. Retirement and Separation Agreements with Certain Officers In connection with his retirement from his positions as President and Chief Executive Officer of the Company, Mr. Scarff and the Company entered into a retirement agreement (the “Retirement Agreement”) on April 27, 2018. In addition, on April 27, 2018, the Company entered into separation agreements with each of Messrs. Cooper and Stillwell (each, a “Separation Agreement,” and collectively with the Retirement Agreement, the “Agreements”). Pursuant to their respective Agreements, each Departing Executive provided irrevocable releases of claims in favor of the Company and its affiliates and related persons and entities through the date signed, and also acknowledged existing restrictive covenants with the Company, including non-competition, non-solicitation and confidentiality covenants. In addition, pursuant to their respective Agreements:
(i)
prior to the CEO Retirement Date, Mr. Scarff will continue to receive his current base salary and will remain eligible to participate in the Company’s retirement and health and welfare plans in accordance with the terms and conditions of such plans;
(ii)
subject to certain conditions, each Departing Executive will receive retirement or separation payments (as applicable) consisting of: (A) the cash severance payment and other amounts due to him under his respective severance agreement with the Company; (B) accelerated vesting of his option to purchase the number of shares of the Company’s common stock as previously granted to him under the MIP; and (C) subject to certain limitations and transfer restrictions, the right to elect to receive either an additional cash payment as set forth in the table below (less applicable withholdings and deductions) or the number of shares of the Company’s common stock as set forth in the table below; and
(iii)
subject to limited exceptions, the Departing Executives will no longer be eligible to vest in the restricted stock unit awards previously granted to them under the MIP.
Election to Receive Either
Departing Executives
Additional Cash Payment
Shares of Common Stock
William J. Scarff
$
296,594
41,951
Christopher S. Cooper
$
207,384
29,333
Robert L. Stillwell, Jr.
$
155,540
22,000
The foregoing description of the Retirement Agreement and Separation Agreements does not purport to be complete and is qualified in its entirety by reference to the Retirement Agreement and Separation Agreements, which will be filed as exhibits to the Company’s Quarterly Report on Form 10-Q for the three months ending June 30, 2018. In addition, investors should review the form of severance agreement, which is filed as Exhibit 10.16 to the 2017 Form 10-K. Grants of Restricted Stock Units On April 27, 2018, the Board approved grants of restricted stock unit awards (the “Awards”) to certain of the Company’s executive officers under the MIP. Subject to the terms and conditions of the applicable award agreements, the Awards will generally vest annually in three equal installments on each of the first three anniversaries of the grant date, subject to the grantee’s continued employment through each such vesting date. The number of restricted stock units issuable to the Company’s executive officers under the applicable award agreements is set forth below:
Executive Officers
Restricted Stock Units
Martyn Willsher Senior Vice President and Chief Financial Officer
11,500
Matthew J. Hoss Vice President and Chief Accounting Officer
10,000
Richard P. Smiley Vice President of Operations - Onshore
10,000
The foregoing description of the Awards does not purport to be complete and is qualified in its entirety by reference to the MIP and the form of restricted stock unit award agreement, which are filed as Exhibits 10.8 and 10.10, respectively, to the 2017 Form 10-K. Application for Final Decree On April 30, 2018, the Debtors filed with the Bankruptcy Court a motion for a final decree and entry of an order closing the chapter 11 cases with respect to each of the Debtors other than (i) San Pedro Bay Pipeline Company, Ch. 11 Case No. 17-30249, (ii) Rise Energy Beta, LLC, Ch. 11 Case No. 17-30250, and (iii) Beta Operating Company, LLC, Ch. 11 Case No. 17-30253. A hearing to consider approval of the motion has been scheduled for June 18, 2018.</t>
  </si>
  <si>
    <t>Organization and Basis of Presentation (Policies)</t>
  </si>
  <si>
    <t>General</t>
  </si>
  <si>
    <t xml:space="preserve">General When referring to Amplify Energy Corp. (formerly known as Memorial Production Partners LP and also referred to as “Successor,”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t>
  </si>
  <si>
    <t>Emergence from Voluntary Reorganization under Chapter 11</t>
  </si>
  <si>
    <t>Emergence from Voluntary Reorganization under Chapter 11 On January 16, 2017 (the “Petition Date”),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The Debtors’ Chapter 11 proceedings were jointly administered under the caption In re: Memorial Production Partners LP, et al.</t>
  </si>
  <si>
    <t>Basis of Presentation</t>
  </si>
  <si>
    <t xml:space="preserve">Basis of Presentation Our Unaudited Condensed Consolidated Financial Statements included herein have been prepared pursuant to the rules and guidelines of the Securities and Exchange Commission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Unaudited Condensed Statements of Consolidated Operations. All material intercompany transactions and balances have been eliminated in preparation of our consolidated financial statements. </t>
  </si>
  <si>
    <t>Comparability of Financial Statements to Prior Periods</t>
  </si>
  <si>
    <t>Comparability of Financial Statements to Prior Periods We adopted and applied the relevant guidance provided in GAAP with respect to the accounting and financial statement disclosures for entities that have emerged from bankruptcy proceedings (“Fresh Start Accounting”), on May 4, 2017. Accordingly, our Unaudited Condensed Consolidated Financial Statements and Notes after May 4, 2017, are not comparable to the Unaudited Condensed Consolidated Financial Statements and Notes prior to that date. To facilitate our financial statement presentations, we refer to the reorganized company in these Unaudited Condensed Consolidated Financial Statements and Notes as the “Successor” for periods subsequent to May 4, 2017 and “Predecessor” for periods prior to May 5, 2017. Furthermore, our Unaudited Condensed Consolidated Financial Statements and Notes have been presented with a “black line” division to delineate the lack of comparability between the Predecessor and Successor.</t>
  </si>
  <si>
    <t>Use of Estimates</t>
  </si>
  <si>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Accrued Liabilities</t>
  </si>
  <si>
    <t>Accrued Liabilities Current accrued liabilities consisted of the following at the dates indicated (in thousands):
Successor
Successor
March 31,
December 31,
2018
2017
Accrued lease operating expense
$
7,840
$
6,439
Accrued capital expenditures
4,591
3,854
Accrued general and administrative expense
3,515
4,412
Accrued ad valorem tax
754
398
Asset retirement obligation
438
713
Accrued interest payable
166
1,309
Other
—
1,108
Accrued liabilities
$
17,304
$
18,233</t>
  </si>
  <si>
    <t>Cash and Cash Equivalents Reconciliation</t>
  </si>
  <si>
    <t>The following table provides a reconciliation of cash and cash equivalents on the Unaudited Condensed Consolidated Balance Sheet to cash, cash equivalents and restricted cash on the Unaudited Condensed Statements of Consolidated Cash Flows (in thousands):
Successor
Successor
March 31,
December 31,
2018
2017
Cash and cash equivalents
$
5,717
$
6,392
Restricted cash
325
—
Total cash, cash equivalents and restricted cash
$
6,042
$
6,392</t>
  </si>
  <si>
    <t>Supplemental Cash Flows</t>
  </si>
  <si>
    <t>Supplemental Cash Flows Supplemental cash flows for the periods presented (in thousands):
Successor
Predecessor
For the Three
For the Three
Months Ended
Months Ended
March 31, 2018
March 31, 2017
Supplemental cash flows:
Cash paid for interest, net of amounts capitalized
$
6,028
$
4,777
Cash paid for reorganization items, net
656
3,887
Noncash investing and financing activities:
Increase (decrease) in capital expenditures in payables and accrued liabilities
1,890
912</t>
  </si>
  <si>
    <t>Revenue Recognition</t>
  </si>
  <si>
    <t>Revenue Recognition In May 2014, the Financial Accounting Standards Board (“FASB”) issued guidance regarding the accounting for revenue from contracts with customers. This standard includes a five-step revenue recognition model to depict the transfer of goods or services to customers in an amount that reflects the consideration we expect to be entitled to in exchange for those goods or services. Among other things, the standard also eliminates industry-specific revenue guidance and requires enhanced disclosures related to the nature, amount, timing, and uncertainty of revenue and cash flows arising from contracts with customers. The standard was effective for the Company starting January 1, 2018, and the Company adopted the standard using a modified retrospective approach. See Note 3 for additional information.</t>
  </si>
  <si>
    <t>New Accounting Pronouncements</t>
  </si>
  <si>
    <t>New Accounting Pronouncements Statement of Cash Flows – Restricted Cash a consensus of the FASB Emerging Issues Task Force .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The new guidance requires transition under a retrospective approach for each period presented. The Company adopted this guidance as of January 1, 2018, noting the impact of adopting this guidance was not material to the Company’s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Company is the lessee under various agreements for office space, compressors, equipment, and surface rentals that are currently accounted for as operating leas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quantitative impacts of the new standard are dependent on the leases in place at the time of adoption. As a result, the evaluation of the effect of the new standards will extend over future periods. Other accounting standards that have been issued by the FASB or other standards-setting bodies are not expected to have a material impact on the Company’s financial position, results of operations and cash flows.</t>
  </si>
  <si>
    <t>Summary of Significant Accounting Policies (Tables)</t>
  </si>
  <si>
    <t>Summary of Current Accrued Liabilities</t>
  </si>
  <si>
    <t>Current accrued liabilities consisted of the following at the dates indicated (in thousands):
Successor
Successor
March 31,
December 31,
2018
2017
Accrued lease operating expense
$
7,840
$
6,439
Accrued capital expenditures
4,591
3,854
Accrued general and administrative expense
3,515
4,412
Accrued ad valorem tax
754
398
Asset retirement obligation
438
713
Accrued interest payable
166
1,309
Other
—
1,108
Accrued liabilities
$
17,304
$
18,233</t>
  </si>
  <si>
    <t>Summary of Cash and Cash Equivalents Reconcilation</t>
  </si>
  <si>
    <t>Summary of Supplemental Cash Flows</t>
  </si>
  <si>
    <t>Supplemental cash flows for the periods presented (in thousands):
Successor
Predecessor
For the Three
For the Three
Months Ended
Months Ended
March 31, 2018
March 31, 2017
Supplemental cash flows:
Cash paid for interest, net of amounts capitalized
$
6,028
$
4,777
Cash paid for reorganization items, net
656
3,887
Noncash investing and financing activities:
Increase (decrease) in capital expenditures in payables and accrued liabilities
1,890
912</t>
  </si>
  <si>
    <t>Schedule of Reorganization Items, Net</t>
  </si>
  <si>
    <t xml:space="preserve">The following table summarizes the components of reorganization items, net included in the accompanying Unaudited Condensed Statements of Consolidated Operations (in thousands):
Successor
Predecessor
For the Three
For the Three
Months Ended
Months Ended
March 31, 2018
March 31, 2017
Professional fees
$
(414
)
$
(7,585
)
Other
(104
)
(68
)
Reorganization items, net
$
(518
)
$
(7,653
) </t>
  </si>
  <si>
    <t>Revenue (Tables)</t>
  </si>
  <si>
    <t>Summary of Revenues Disaggregated</t>
  </si>
  <si>
    <t>We have identified three material revenue streams in our business: oil, natural gas and NGLs. The following table present our revenues disaggregated by revenue stream.
For the Three Months Ended
March 31, 2018
(in thousands)
Revenues
Oil
$
54,726
NGLs
10,946
Natural gas
22,175
Oil and natural gas sales
$
87,847</t>
  </si>
  <si>
    <t>ASC 606 [Member]</t>
  </si>
  <si>
    <t>Summary of Oil and Gas Operating Income (Loss)</t>
  </si>
  <si>
    <t>Although the adoption of ASC 606 did not have an impact on the Company’s net income or cash flows, it did result in the reclassification of fees incurred under certain gathering and gas processing agreements. Such reclassification led to an overall decrease in oil and natural gas sales with a corresponding decrease in gathering, processing and transportation as follows (in thousands):
For the Three Months Ended
March 31, 2018
As Reported
Previous Revenue Recognition Method
Increase/ (Decrease)
(in thousands)
Revenues:
Oil and natural gas sales
$
87,847
$
88,698
$
(851
)
Cost and expenses:
Gathering, processing and transportation
5,600
6,451
(851
)
Net income (loss)
$
3,239
$
3,239
$
—</t>
  </si>
  <si>
    <t>Acquisitions and Divestitures (Tables)</t>
  </si>
  <si>
    <t>Acquisition and Divestiture Related Expenses</t>
  </si>
  <si>
    <t>Acquisition and divestiture related expenses for both related party and third party transactions are included in general and administrative expense in the accompanying Unaudited Condensed Statements of Consolidated Operations for the periods indicated below (in thousands):
Successor
Predecessor
For the Three
For the Three
Months Ended
Months Ended
March 31, 2018
March 31, 2017
$
208
$
—</t>
  </si>
  <si>
    <t>Summary of Major Categories of Assets and Liabilities Held for Sale</t>
  </si>
  <si>
    <t xml:space="preserve">The major categories of assets and liabilities were:
Successor
March 31, 2018
(In thousands)
Assets classified as held for sale
Accounts receivable
$
2,036
Property and equipment, at cost:
Oil and natural gas properties, successful efforts method
39,057
Accumulated depreciation, depletion, and impairment
(5,124
)
Property and equipment, net
33,933
Total assets classified as held for sale
$
35,969
Liabilities associated with assets held for sale
Current liabilities:
Revenue payable
$
(517
)
Accrued liabilities
(585
)
Total current liabilities
(1,102
)
Asset retirement obligations
(15,409
)
Total liabilities associated with assets held for sale
$
(16,511
) </t>
  </si>
  <si>
    <t>Fair Value Measurements of Financial Instruments (Tables)</t>
  </si>
  <si>
    <t>Assets and Liabilities Measured at Fair Value on Recurring Basis</t>
  </si>
  <si>
    <t>The following table presents the gross derivative assets and liabilities that are measured at fair value on a recurring basis at March 31, 2018 and December 31, 2017 for each of the fair value hierarchy levels:
Successor
Fair Value Measurements at March 31, 2018 Using
Quoted Prices in
Significant Other
Significant
Active Market
Observable Inputs
Unobservable Inputs
(Level 1)
(Level 2)
(Level 3)
Fair Value
(In thousands)
Assets:
Commodity derivatives
$
—
$
28,864
$
—
$
28,864
Liabilities:
Commodity derivatives
$
—
$
21,120
$
—
$
21,120
Successor
Fair Value Measurements at December 31, 2017 Using
Quoted Prices in
Significant Other
Significant
Active Market
Observable Inputs
Unobservable Inputs
(Level 1)
(Level 2)
(Level 3)
Fair Value
(In thousands)
Assets:
Commodity derivatives
$
—
$
38,188
$
—
$
38,188
Liabilities:
Commodity derivatives
$
—
$
15,112
$
—
$
15,112</t>
  </si>
  <si>
    <t>Risk Management and Derivative Instruments (Tables)</t>
  </si>
  <si>
    <t>Open Commodity Positions</t>
  </si>
  <si>
    <t>At March 31, 2018, we had the following open commodity positions:
Remaining
2018
2019
Natural Gas Derivative Contracts:
Fixed price swap contracts:
Average monthly volume (MMBtu)
1,802,000
1,250,000
Weighted-average fixed price
$
3.54
$
2.82
Crude Oil Derivative Contracts:
Fixed price swap contracts:
Average monthly volume (Bbls)
205,000
186,000
Weighted-average fixed price
$
69.14
$
54.08
NGL Derivative Contracts:
Fixed price swap contracts:
Average monthly volume (Bbls)
86,800
72,000
Weighted-average fixed price
$
25.85
$
29.96</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8 and December 31, 2017. There was no cash collateral received or pledged associated with our derivative instruments since most of the counterparties, or certain of their affiliates, to our derivative contracts are lenders under our credit agreement.
Successor
Successor
Asset Derivatives
Liability Derivatives
Asset Derivatives
Liability Derivatives
March 31,
March 31,
December 31,
December 31,
Type
Balance Sheet Location
2018
2018
2017
2017
(In thousands)
Commodity contracts
$
27,009
$
14,020
$
37,729
$
9,183
Gross fair value
27,009
14,020
37,729
9,183
Netting arrangements
(11,347
)
(11,347
)
(9,183
)
(9,183
)
Net recorded fair value
Short-term derivative instruments
$
15,662
$
2,673
$
28,546
$
—
Commodity contracts
$
1,855
$
7,100
$
459
$
5,929
Gross fair value
1,855
7,100
459
5,929
Netting arrangements
(1,699
)
(1,699
)
(459
)
(459
)
Net recorded fair value
Long-term derivative instruments
$
156
$
5,401
$
—
$
5,470</t>
  </si>
  <si>
    <t>Unrealized and Realized Gains and Losses Related to Derivative Instruments</t>
  </si>
  <si>
    <t xml:space="preserve">The following table details the gains and losses related to derivative instruments for the periods indicated (in thousands):
Successor
Predecessor
For the Three
For the Three
Months Ended
Months Ended
March 31, 2018
March 31, 2017
(Gain) loss on commodity derivatives
$
10,456
$
(10,241
) </t>
  </si>
  <si>
    <t>Asset Retirement Obligations (Tables)</t>
  </si>
  <si>
    <t>Summary of Changes in Asset Retirement Obligations</t>
  </si>
  <si>
    <t>The Company’s asset retirement obligations primarily relate to the Company’s portion of future plugging and abandonment costs for wells and related facilities. The following table presents the changes in the asset retirement obligations for the three months ended March 31, 2018 (in thousands):
Asset retirement obligations at beginning of period (Successor)
$
100,173
Liabilities added from acquisition or drilling
53
Liabilities settled
—
Accretion expense
1,718
Revision of estimates (1)
(13,407
)
Asset retirement obligation at end of period
88,537
Less: Current portion
(438
)
Less: Current portion - Assets held for sale
(275
)
Less: Long-term portion - Assets held for sale
(15,409
)
Asset retirement obligations - long-term portion (Successor)
$
72,415
(1)
The decrease in revision of estimates during the three months ended March 31, 2018 is primarily due to receiving new cost estimates from third parties regarding the estimated plugging and abandonment costs.</t>
  </si>
  <si>
    <t>Long-Term Debt (Tables)</t>
  </si>
  <si>
    <t>Consolidated Debt Obligations</t>
  </si>
  <si>
    <t>The following table presents our consolidated debt obligations at the dates indicated:
Successor
Successor
March 31,
December 31,
2018
2017
(In thousands)
$1.0 billion Credit Facility, variable-rate, due March 2021 (1)
$
347,000
$
376,000
Long-term debt
$
347,000
$
376,000
(1)
The carrying amount of our Credit Facility approximates fair value because the interest rates are variable and reflective of market rates.</t>
  </si>
  <si>
    <t>Summary of Weighted-Average Interest Rates Paid Excluding Commitment Fees on Variable-Rate Debt Obligations</t>
  </si>
  <si>
    <t>The following table presents the weighted-average interest rates paid, excluding commitment fees, on our consolidated variable-rate debt obligations for the periods presented:
Successor
Predecessor
For the Three
For the Three
Months Ended
Months Ended
March 31, 2018
March 31, 2017
Credit Facility
5.48%
n/a
Predecessor's revolving credit facility
n/a
4.13%</t>
  </si>
  <si>
    <t>Equity (Deficit) (Tables)</t>
  </si>
  <si>
    <t>Summary of Changes in Common Stock Issued</t>
  </si>
  <si>
    <t>The following is a summary of the changes in our common stock issued for the three months ended March 31, 2018:
Common
Shares
Balance, December 31, 2017 (Successor)
25,000,000
Issuance of common stock
—
Restricted stock units vested
23,200
Repurchase of common shares
(23,200
)
Balance, March 31, 2018 (Successor)
25,000,000</t>
  </si>
  <si>
    <t>Earnings per Share/Unit (Tables)</t>
  </si>
  <si>
    <t>Calculation of Earnings (Loss) Per Share/Unit</t>
  </si>
  <si>
    <t>The following sets forth the calculation of earnings (loss) per share/unit, or EPS/EPU, for the periods indicated (in thousands, except per share/unit amounts):
Successor
Predecessor
For the Three
For the Three
Months Ended
Months Ended
March 31, 2018
March 31, 2017
Net income (loss) attributable to Successor/Predecessor
$
3,239
$
(16,377
)
Less: Net income allocated to participating restricted stockholders
(83
)
—
Basic and diluted earnings available to common stockholders/limited partners
$
3,156
$
(16,377
)
Common shares/units:
Common shares/units outstanding — basic
25,000
83,810
Dilutive effect of potential common shares/units
—
—
Common shares/units outstanding — diluted
25,000
83,810
Net earnings per share/unit:
Basic
$
0.13
$
(0.20
)
Diluted
$
0.13
$
(0.20
)
Antidilutive stock options (1)
513
—
Antidilutive warrants (2)
2,174
—
(1)
Amount represents options to purchase common stock that are excluded from the diluted net earnings per share calculations because of their antidilutive effect.
(2)
Amount represents warrants to purchase common stock that are excluded from the diluted net earnings per share calculations because of their antidilutive effect.</t>
  </si>
  <si>
    <t>Long-Term Incentive Plans (Tables)</t>
  </si>
  <si>
    <t>Share Based Compensation Arrangement By Share Based Payment Award [Line Items]</t>
  </si>
  <si>
    <t>Summary of Stock Option Awards</t>
  </si>
  <si>
    <t>The following table summarizes information regarding the restricted stock option awards granted under the MIP for the period presented:
Weighted-
Average Grant
Number of
Date Fair Value
Options
per Option (1)
Restricted stock options outstanding at December 31, 2017 (Successor)
517,398
$
5.01
Granted
—
$
—
Forfeited
(4,300
)
$
5.01
Vested
—
$
—
Restricted stock options outstanding at March 31, 2018 (Successor)
513,098
$
5.01
(1)
Determined by dividing the aggregate grant date fair value of awards by the number of awards issued.</t>
  </si>
  <si>
    <t>Summary of Amount of Compensation Expense Recognized</t>
  </si>
  <si>
    <t>The following table summarizes the amount of recognized compensation expense associated with the MIP and Memorial Production Partners GP LLC Long Term Incentive Plan awards that are reflected in the accompanying Unaudited Condensed Statements of Consolidated Operations for the periods presented (in thousands):
Successor
Predecessor
For the Three
For the Three
Months Ended
Months Ended
March 31, 2018
March 31, 2017
Equity classified awards
Restricted stock units (Successor)
$
967
$
—
Restricted stock options (Successor)
209
—
Restricted common units (Predecessor)
—
1,069
Liability classified awards
Phantom units (Predecessor)
—
56
$
1,176
$
1,125</t>
  </si>
  <si>
    <t>Management Incentive Plan [Member] | Restricted Stock Units [Member]</t>
  </si>
  <si>
    <t>Summary of Information Regarding Restricted Stock Unit Awards</t>
  </si>
  <si>
    <t>The following table summarizes information regarding the restricted stock unit awards granted under the MIP for the period presented:
Weighted-
Average Grant
Number of
Date Fair Value
Units
per Unit (1)
Restricted stock units outstanding at December 31, 2017 (Successor)
682,792
$
13.54
Granted
—
$
—
Forfeited
(14,893
)
$
12.71
Vested
(23,200
)
$
13.77
Restricted stock units outstanding at March 31, 2018 (Successor)
644,699
$
13.55
(1)
Determined by dividing the aggregate grant date fair value of awards by the number of awards issued.</t>
  </si>
  <si>
    <t>Two Thousand Seventeen Non Employee Directors Compensation Plan | Restricted Stock Units [Member]</t>
  </si>
  <si>
    <t>The following table summarizes information regarding the restricted stock awards granted under the Directors Compensation Plan.
Weighted-
Average Grant
Number of
Date Fair Value
Units
per Unit (1)
Restricted stock units outstanding at December 31, 2017 (Successor)
16,341
$
13.77
Granted
—
$
—
Forfeited
—
$
—
Vested
—
$
—
Restricted stock units outstanding at March 31, 2018 (Successor)
16,341
$
13.77
(1)
Determined by dividing the aggregate grant date fair value of awards by the number of awards issued.</t>
  </si>
  <si>
    <t>Subsequent Events (Tables)</t>
  </si>
  <si>
    <t>Departing Executives [Member]</t>
  </si>
  <si>
    <t>Subsequent Event [Line Items]</t>
  </si>
  <si>
    <t>Summary of Departing Executives Deferred Compensation</t>
  </si>
  <si>
    <t>Election to Receive Either
Departing Executives
Additional Cash Payment
Shares of Common Stock
William J. Scarff
$
296,594
41,951
Christopher S. Cooper
$
207,384
29,333
Robert L. Stillwell, Jr.
$
155,540
22,000</t>
  </si>
  <si>
    <t>Executive Officers [Member]</t>
  </si>
  <si>
    <t>Summary of Restricted Stock Units Issuable to the Company's Executive Officers Under Award Agreements</t>
  </si>
  <si>
    <t>The number of restricted stock units issuable to the Company’s executive officers under the applicable award agreements is set forth below:
Executive Officers
Restricted Stock Units
Martyn Willsher Senior Vice President and Chief Financial Officer
11,500
Matthew J. Hoss Vice President and Chief Accounting Officer
10,000
Richard P. Smiley Vice President of Operations - Onshore
10,000</t>
  </si>
  <si>
    <t>Organization and Basis of Presentation - Additional Information (Detail)</t>
  </si>
  <si>
    <t>Mar. 31, 2018Segment</t>
  </si>
  <si>
    <t>Number of reportable business segments</t>
  </si>
  <si>
    <t>Summary of Significant Accounting Policies - Summary of Current Accrued Liabilities (Detail) - USD ($) $ in Thousands</t>
  </si>
  <si>
    <t>Accrued Liabilities Current [Abstract]</t>
  </si>
  <si>
    <t>Accrued lease operating expense</t>
  </si>
  <si>
    <t>Accrued capital expenditures</t>
  </si>
  <si>
    <t>Accrued general and administrative expense</t>
  </si>
  <si>
    <t>Accrued ad valorem tax</t>
  </si>
  <si>
    <t>Asset retirement obligation</t>
  </si>
  <si>
    <t>Accrued interest payable</t>
  </si>
  <si>
    <t>Accrued liabilities</t>
  </si>
  <si>
    <t>Summary of Significant Accounting Policies - Summary of Cash and Cash Equivalents Reconciliation (Detail) - USD ($) $ in Thousands</t>
  </si>
  <si>
    <t>Cash And Cash Equivalents [Abstract]</t>
  </si>
  <si>
    <t>Total cash, cash equivalents and restricted cash</t>
  </si>
  <si>
    <t>Summary of Significant Accounting Policies - Summary of Supplemental Cash Flows (Detail) - USD ($) $ in Thousands</t>
  </si>
  <si>
    <t>Supplemental cash flows:</t>
  </si>
  <si>
    <t>Cash paid for interest, net of amounts capitalized</t>
  </si>
  <si>
    <t>Cash paid for reorganization items, net</t>
  </si>
  <si>
    <t>Noncash investing and financing activities:</t>
  </si>
  <si>
    <t>Increase (decrease) in capital expenditures in payables and accrued liabilities</t>
  </si>
  <si>
    <t>Summary of Significant Accounting Policies - Schedule of Reorganization Items, net (Detail) - USD ($) $ in Thousands</t>
  </si>
  <si>
    <t>Fresh Start Adjustment [Line Items]</t>
  </si>
  <si>
    <t>Professional fees</t>
  </si>
  <si>
    <t>Revenue - Summary of Impact of Adoption of ASC 606 (Detail) $ in Thousands</t>
  </si>
  <si>
    <t>Mar. 31, 2018USD ($)</t>
  </si>
  <si>
    <t>ASC 606 [Member] | Previous Revenue Recognition Method [Member]</t>
  </si>
  <si>
    <t>ASC 606 [Member] | Increase/ (Decrease) Due to ASC 606 [Member]</t>
  </si>
  <si>
    <t>Revenue - Summary of Revenues Disaggregated (Detail) $ in Thousands</t>
  </si>
  <si>
    <t>Oil [Member]</t>
  </si>
  <si>
    <t>NGLs [Member]</t>
  </si>
  <si>
    <t>Natural Gas [Member]</t>
  </si>
  <si>
    <t>Revenue - Additional Information (Detail) - USD ($) $ in Millions</t>
  </si>
  <si>
    <t>Accounts receivable attributable to revenue contracts with customers</t>
  </si>
  <si>
    <t>Reclassification to assets held for sale</t>
  </si>
  <si>
    <t>Acquisitions and Divestitures - Acquisition and Divestiture Related Expenses (Detail) - General and Administrative Expense [Member] - USD ($) $ in Thousands</t>
  </si>
  <si>
    <t>Business Acquisition [Line Items]</t>
  </si>
  <si>
    <t>Business Acquisition and Divestiture, Related Expenses</t>
  </si>
  <si>
    <t>Acquisitions and Divestitures - Additional Information (Detail) $ in Millions</t>
  </si>
  <si>
    <t>Acquisitions and Divestitures - Summary of Major Categories of Assets and Liabilities Held for Sale (Detail) - USD ($) $ in Thousands</t>
  </si>
  <si>
    <t>Assets classified as held for sale</t>
  </si>
  <si>
    <t>Accumulated depreciation, depletion, and impairment</t>
  </si>
  <si>
    <t>Total assets classified as held for sale</t>
  </si>
  <si>
    <t>Revenue payable</t>
  </si>
  <si>
    <t>Total liabilities associated with assets held for sale</t>
  </si>
  <si>
    <t>Fair Value Measurements of Financial Instruments - Assets and Liabilities Measured at Fair Value on Recurring Basis (Detail) - Fair Value [Member] - Commodity derivatives [Member] - USD ($) $ in Thousands</t>
  </si>
  <si>
    <t>Fair Value, Assets, Liabilities and Stockholders' Equity Measured on Recurring Basis [Abstract]</t>
  </si>
  <si>
    <t>Assets</t>
  </si>
  <si>
    <t>Liabilities</t>
  </si>
  <si>
    <t>Quoted Prices in Active Market (Level 1) [Member]</t>
  </si>
  <si>
    <t>Significant Other Observable Inputs (Level 2) [Member]</t>
  </si>
  <si>
    <t>Significant Unobservable Inputs (Level 3) [Member]</t>
  </si>
  <si>
    <t>Fair Value Measurements of Financial Instruments - Additional Information (Detail) - USD ($)</t>
  </si>
  <si>
    <t>Assets And Liabilities Carrying Value And Fair Value [Line Items]</t>
  </si>
  <si>
    <t>Impairment of proved oil and natural gas properties</t>
  </si>
  <si>
    <t>Risk Management and Derivative Instruments - Additional Information (Detail) - USD ($) $ in Millions</t>
  </si>
  <si>
    <t>1 Months Ended</t>
  </si>
  <si>
    <t>Jan. 31, 2017</t>
  </si>
  <si>
    <t>Derivative Instruments Gain Loss [Line Items]</t>
  </si>
  <si>
    <t>Counterparty exposure</t>
  </si>
  <si>
    <t>Conditional rights of set-off under ISDA Master Agreement reduce the maximum amount of loss due to credit risk</t>
  </si>
  <si>
    <t>Commodity derivatives [Member]</t>
  </si>
  <si>
    <t>Cash settlement receipt</t>
  </si>
  <si>
    <t>Risk Management and Derivative Instruments - Open Commodity Positions (Detail)</t>
  </si>
  <si>
    <t>Mar. 31, 2018MMBTU$ / MMBTU$ / bblbbl</t>
  </si>
  <si>
    <t>Natural Gas Derivative Contracts Fixed Price Swap 2018 [Member]</t>
  </si>
  <si>
    <t>Derivative [Line Items]</t>
  </si>
  <si>
    <t>Average monthly volume (MMBtu) | MMBTU</t>
  </si>
  <si>
    <t>Weighted-average fixed price | $ / MMBTU</t>
  </si>
  <si>
    <t>Crude Oil Derivative Contracts Fixed Price Swap 2018 [Member]</t>
  </si>
  <si>
    <t>Average monthly volume (Bbls) | bbl</t>
  </si>
  <si>
    <t>Weighted-average fixed price | $ / bbl</t>
  </si>
  <si>
    <t>NGL Derivative Contracts Fixed Price Swap 2018 [Member]</t>
  </si>
  <si>
    <t>Natural Gas Derivative Contracts Fixed Price Swap 2019 [Member]</t>
  </si>
  <si>
    <t>Crude Oil Derivative Contracts Fixed Price Swap 2019 [Member]</t>
  </si>
  <si>
    <t>NGL Derivative Contracts Fixed Price Swap Contracts 2019 [Member]</t>
  </si>
  <si>
    <t>Risk Management and Derivative Instruments - Gross Fair Value of Derivative Instruments by Appropriate Balance Sheet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Long-Term Derivative Instruments [Member]</t>
  </si>
  <si>
    <t>Long-Term Derivative Instruments [Member] | Commodity derivatives [Member]</t>
  </si>
  <si>
    <t>Risk Management and Derivative Instruments - Unrealized and Realized Gains and Losses Related to Derivative Instruments (Detail) - USD ($) $ in Thousands</t>
  </si>
  <si>
    <t>Commodity derivatives [Member] | Predecessor [Member]</t>
  </si>
  <si>
    <t>Asset Retirement Obligations - Summary of Changes in Asset Retirement Obligations (Detail) - USD ($) $ in Thousands</t>
  </si>
  <si>
    <t>Asset retirement obligations at beginning of period</t>
  </si>
  <si>
    <t>Liabilities added from acquisition or drilling</t>
  </si>
  <si>
    <t>Liabilities settled</t>
  </si>
  <si>
    <t>Accretion expense</t>
  </si>
  <si>
    <t>Revision of estimates</t>
  </si>
  <si>
    <t>[1]</t>
  </si>
  <si>
    <t>Asset retirement obligation at end of period</t>
  </si>
  <si>
    <t>Less: Current portion</t>
  </si>
  <si>
    <t>Less: Current portion - Assets held for sale</t>
  </si>
  <si>
    <t>Less: Long-term portion - Assets held for sale</t>
  </si>
  <si>
    <t>The decrease in revision of estimates during the three months ended March 31, 2018 is primarily due to receiving new cost estimates from third parties regarding the estimated plugging and abandonment costs.</t>
  </si>
  <si>
    <t>Long-Term Debt - Consolidated Debt Obligations (Detail) - USD ($) $ in Thousands</t>
  </si>
  <si>
    <t>Debt Instrument [Line Items]</t>
  </si>
  <si>
    <t>Long-term debt</t>
  </si>
  <si>
    <t>$1.0 billion Credit Facility, variable-rate, due March 2021 [Member]</t>
  </si>
  <si>
    <t>Aggregate principal outstanding</t>
  </si>
  <si>
    <t>The carrying amount of our Credit Facility approximates fair value because the interest rates are variable and reflective of market rates.</t>
  </si>
  <si>
    <t>Long-Term Debt - Consolidated Debt Obligations (Parenthetical) (Detail) - $1.0 billion Credit Facility, variable-rate, due March 2021 [Member]</t>
  </si>
  <si>
    <t>Revolving credit facility</t>
  </si>
  <si>
    <t>Maturity date</t>
  </si>
  <si>
    <t>Mar. 31,
		2021</t>
  </si>
  <si>
    <t>Long-Term Debt - Credit Facility - Additional Information (Detail) - USD ($)</t>
  </si>
  <si>
    <t>May 04, 2017</t>
  </si>
  <si>
    <t>Line Of Credit Facility [Line Items]</t>
  </si>
  <si>
    <t>Repayment of predecessor's revolving credit facility</t>
  </si>
  <si>
    <t>Letters of credit outstanding</t>
  </si>
  <si>
    <t>Predecessor Two Point Zero Billion Revolving Credit Facility</t>
  </si>
  <si>
    <t>Revolving credit facility, maximum borrowing capacity</t>
  </si>
  <si>
    <t>Credit Facility [Member]</t>
  </si>
  <si>
    <t>Successor Credit Facility [Member]</t>
  </si>
  <si>
    <t>Borrowing base</t>
  </si>
  <si>
    <t>Unamortized deferred financing costs</t>
  </si>
  <si>
    <t>Long-Term Debt - Summary of Weighted-Average Interest Rates Paid Excluding Commitment Fees on Variable-Rate Debt Obligations (Detail)</t>
  </si>
  <si>
    <t>Revolving credit facility, weighted-average interest rates</t>
  </si>
  <si>
    <t>5.48%</t>
  </si>
  <si>
    <t>Predecessor's Revolving Credit Facility [Member] | Predecessor [Member]</t>
  </si>
  <si>
    <t>4.13%</t>
  </si>
  <si>
    <t>Equity (Deficit)- Additional Information (Detail) - $ / shares</t>
  </si>
  <si>
    <t>Equity And Distributions [Line Items]</t>
  </si>
  <si>
    <t>Warrant life period</t>
  </si>
  <si>
    <t>5 years</t>
  </si>
  <si>
    <t>Percentage of common shares to be issued upon exercise of warrants</t>
  </si>
  <si>
    <t>8.00%</t>
  </si>
  <si>
    <t>Warrant issued during period</t>
  </si>
  <si>
    <t>Warrant exercise price</t>
  </si>
  <si>
    <t>Equity (Deficit) - Summary of Changes in Number of Outstanding Common Units and Shares of Common Stock (Detail)</t>
  </si>
  <si>
    <t>Mar. 31, 2018shares</t>
  </si>
  <si>
    <t>Balance, December 31, 2017</t>
  </si>
  <si>
    <t>Issuance of common stock</t>
  </si>
  <si>
    <t>Restricted stock units vested</t>
  </si>
  <si>
    <t>Repurchase of common shares</t>
  </si>
  <si>
    <t>Balance, March 31, 2018</t>
  </si>
  <si>
    <t>Earnings Per Share/Unit - Calculation of Earnings (Loss) Per Share/Unit (Detail) - USD ($) $ / shares in Units, shares in Thousands, $ in Thousands</t>
  </si>
  <si>
    <t>Earnings Per Share/Unit [Line Items]</t>
  </si>
  <si>
    <t>Basic and diluted earnings available to common stockholders/limited partners</t>
  </si>
  <si>
    <t>Common shares/units:</t>
  </si>
  <si>
    <t>Common shares/units outstanding — basic</t>
  </si>
  <si>
    <t>Dilutive effect of potential common shares/units</t>
  </si>
  <si>
    <t>Common shares/units outstanding — diluted</t>
  </si>
  <si>
    <t>Net earnings per share/unit:</t>
  </si>
  <si>
    <t>Basic</t>
  </si>
  <si>
    <t>Diluted</t>
  </si>
  <si>
    <t>Stock Options [Member]</t>
  </si>
  <si>
    <t>Antidilutive stock options or warrants</t>
  </si>
  <si>
    <t>[2]</t>
  </si>
  <si>
    <t>Predecessor [Member] | Stock Options [Member]</t>
  </si>
  <si>
    <t>Predecessor [Member] | Warrants [Member]</t>
  </si>
  <si>
    <t>Amount represents options to purchase common stock that are excluded from the diluted net earnings per share calculations because of their antidilutive effect.</t>
  </si>
  <si>
    <t>Amount represents warrants to purchase common stock that are excluded from the diluted net earnings per share calculations because of their antidilutive effect.</t>
  </si>
  <si>
    <t>Long-Term Incentive Plans - Additional Information (Detail) - USD ($) $ in Millions</t>
  </si>
  <si>
    <t>Jun. 30, 2017</t>
  </si>
  <si>
    <t>Restricted Stock Units [Member]</t>
  </si>
  <si>
    <t>Unrecognized compensation cost</t>
  </si>
  <si>
    <t>Weighted-average period of unrecognized compensation cost</t>
  </si>
  <si>
    <t>2 years 1 month 6 days</t>
  </si>
  <si>
    <t>Restricted Stock Options [Member]</t>
  </si>
  <si>
    <t>Number of restricted stock options granted</t>
  </si>
  <si>
    <t>Management Incentive Plan [Member]</t>
  </si>
  <si>
    <t>Aggregate shares of common stock reserved for issuance</t>
  </si>
  <si>
    <t>2 years 2 months 12 days</t>
  </si>
  <si>
    <t>Long-Term Incentive Plans - Summary of Information Regarding Restricted Stock Unit Awards (Detail)</t>
  </si>
  <si>
    <t>Mar. 31, 2018$ / sharesshares</t>
  </si>
  <si>
    <t>Vested, Number of Units</t>
  </si>
  <si>
    <t>Outstanding, Number of Units, Beginning Balance</t>
  </si>
  <si>
    <t>Granted, Number of Units</t>
  </si>
  <si>
    <t>Forfeited, Number of Units</t>
  </si>
  <si>
    <t>Outstanding, Number of Units, Ending Balance</t>
  </si>
  <si>
    <t>Outstanding, Weighted-Average Grant Date Fair Value per unit, Beginning balance | $ / shares</t>
  </si>
  <si>
    <t>Granted, Weighted-Average Grant Date Fair Value per Unit | $ / shares</t>
  </si>
  <si>
    <t>Forfeited, Weighted-Average Grant Date Fair Value per Unit | $ / shares</t>
  </si>
  <si>
    <t>Vested, Weighted-Average Grant Date Fair Value per Unit | $ / shares</t>
  </si>
  <si>
    <t>Outstanding, Weighted-Average Grant Date Fair Value per unit, Ending balance | $ / shares</t>
  </si>
  <si>
    <t>Determined by dividing the aggregate grant date fair value of awards by the number of awards issued.</t>
  </si>
  <si>
    <t>Long-Term Incentive Plans - Summary of Information Regarding Restricted Stock Awards (Detail)</t>
  </si>
  <si>
    <t>Long-Term Incentive Plans - Summary of Restricted Stock Option Awards (Detail) - Restricted Stock Options [Member]</t>
  </si>
  <si>
    <t>Outstanding, Number of Options, Beginning Balance | shares</t>
  </si>
  <si>
    <t>Granted, Number of Options | shares</t>
  </si>
  <si>
    <t>Forfeited, Number of Options | shares</t>
  </si>
  <si>
    <t>Vested, Number of Options | shares</t>
  </si>
  <si>
    <t>Outstanding, Number of Options, Ending Balance | shares</t>
  </si>
  <si>
    <t>Outstanding, Weighted-Average Grant Date Fair Value per Option, Beginning balance | $ / shares</t>
  </si>
  <si>
    <t>Granted, Weighted-Average Grant Date Fair Value per Option | $ / shares</t>
  </si>
  <si>
    <t>Forfeited, Weighted-Average Grant Date Fair Value per Option | $ / shares</t>
  </si>
  <si>
    <t>Vested, Weighted-Average Grant Date Fair Value per Option | $ / shares</t>
  </si>
  <si>
    <t>Outstanding, Weighted-Average Grant Date Fair Value per Option, Ending balance | $ / shares</t>
  </si>
  <si>
    <t>Long-Term Incentive Plans - Summary of Amount of Compensation Expense Recognized (Detail) - USD ($) $ in Thousands</t>
  </si>
  <si>
    <t>Equity based compensation expense (benefit)</t>
  </si>
  <si>
    <t>Restricted Common Units [Member]</t>
  </si>
  <si>
    <t>Phantom Units [Member]</t>
  </si>
  <si>
    <t>Predecessor [Member] | Restricted Stock Units [Member]</t>
  </si>
  <si>
    <t>Predecessor [Member] | Restricted Stock Options [Member]</t>
  </si>
  <si>
    <t>Predecessor [Member] | Restricted Common Units [Member]</t>
  </si>
  <si>
    <t>Predecessor [Member] | Phantom Units [Member]</t>
  </si>
  <si>
    <t>Related Party Transactions - Additional Information (Detail) - USD ($)</t>
  </si>
  <si>
    <t>Maximum [Member]</t>
  </si>
  <si>
    <t>Related Party Transaction [Line Items]</t>
  </si>
  <si>
    <t>Amount of related party transaction</t>
  </si>
  <si>
    <t>Commitments and Contingencies - Additional Information (Detail) - USD ($)</t>
  </si>
  <si>
    <t>Sep. 12, 2017</t>
  </si>
  <si>
    <t>Commitments and Contingencies Additional Textual [Abstract]</t>
  </si>
  <si>
    <t>Remaining environmental accrued liability recorded</t>
  </si>
  <si>
    <t>U S Bank Money Market [Member]</t>
  </si>
  <si>
    <t>Held-to-maturity investment, amortized cost</t>
  </si>
  <si>
    <t>Minimum [Member]</t>
  </si>
  <si>
    <t>Minimum balance attributable to Beta Operating net working interest</t>
  </si>
  <si>
    <t>Environmental Protection Agency [Member]</t>
  </si>
  <si>
    <t>Final date to close outstanding environmental related issues</t>
  </si>
  <si>
    <t>Jun. 30,
		2018</t>
  </si>
  <si>
    <t>Income Taxes - Additional Information (Details) - USD ($)</t>
  </si>
  <si>
    <t>12 Months Ended</t>
  </si>
  <si>
    <t>Effective tax rate</t>
  </si>
  <si>
    <t>0.00%</t>
  </si>
  <si>
    <t>0.60%</t>
  </si>
  <si>
    <t>Statutory tax rate</t>
  </si>
  <si>
    <t>21.00%</t>
  </si>
  <si>
    <t>35.00%</t>
  </si>
  <si>
    <t>Operating loss carryforwards, limitations on use</t>
  </si>
  <si>
    <t>limitations on net operating losses (NOLs) generated after December 31, 2017, to 80 percent of taxable income</t>
  </si>
  <si>
    <t>Subsequent Events - Summary of Departing Executives Deferred Compensation (Detail) - Subsequent Event [Member] $ in Thousands</t>
  </si>
  <si>
    <t>Apr. 27, 2018USD ($)shares</t>
  </si>
  <si>
    <t>William J. Scarff [Member]</t>
  </si>
  <si>
    <t>Deferred Compensation Arrangement With Individual Excluding Share Based Payments And Postretirement Benefits [Line Items]</t>
  </si>
  <si>
    <t>Additional Cash Payment | $</t>
  </si>
  <si>
    <t>Shares of Common Stock | shares</t>
  </si>
  <si>
    <t>Christopher S. Cooper [Member]</t>
  </si>
  <si>
    <t>Robert L. Stillwell, Jr. [Member]</t>
  </si>
  <si>
    <t>Subsequent Events - Summary of Restricted Stock Units Issuable to the Company's Executive Officers Under Award Agreements (Detail) - Restricted Stock Units [Member] - Subsequent Event [Member]</t>
  </si>
  <si>
    <t>Apr. 27, 2018shares</t>
  </si>
  <si>
    <t>Martyn Willsher [Member]</t>
  </si>
  <si>
    <t>Matthew J. Hoss [Member]</t>
  </si>
  <si>
    <t>Richard P. Smile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1847</v>
      </c>
    </row>
    <row r="12" spans="1:3">
      <c r="A12" s="4" t="s">
        <v>19</v>
      </c>
      <c r="B12" s="4" t="s">
        <v>20</v>
      </c>
    </row>
    <row r="13" spans="1:3">
      <c r="A13" s="4" t="s">
        <v>21</v>
      </c>
      <c r="B13" s="4" t="s">
        <v>22</v>
      </c>
    </row>
    <row r="14" spans="1:3">
      <c r="A14" s="4" t="s">
        <v>23</v>
      </c>
      <c r="C14" s="5" t="n">
        <v>25053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17</v>
      </c>
      <c r="C3" s="7" t="n">
        <v>6392</v>
      </c>
    </row>
    <row r="4" spans="1:3">
      <c r="A4" s="4" t="s">
        <v>28</v>
      </c>
      <c r="B4" s="5" t="n">
        <v>325</v>
      </c>
      <c r="C4" s="5" t="n">
        <v>0</v>
      </c>
    </row>
    <row r="5" spans="1:3">
      <c r="A5" s="4" t="s">
        <v>29</v>
      </c>
      <c r="B5" s="5" t="n">
        <v>31516</v>
      </c>
      <c r="C5" s="5" t="n">
        <v>36391</v>
      </c>
    </row>
    <row r="6" spans="1:3">
      <c r="A6" s="4" t="s">
        <v>30</v>
      </c>
      <c r="B6" s="5" t="n">
        <v>15662</v>
      </c>
      <c r="C6" s="5" t="n">
        <v>28546</v>
      </c>
    </row>
    <row r="7" spans="1:3">
      <c r="A7" s="4" t="s">
        <v>31</v>
      </c>
      <c r="B7" s="5" t="n">
        <v>6349</v>
      </c>
      <c r="C7" s="5" t="n">
        <v>7220</v>
      </c>
    </row>
    <row r="8" spans="1:3">
      <c r="A8" s="4" t="s">
        <v>32</v>
      </c>
      <c r="B8" s="5" t="n">
        <v>2036</v>
      </c>
      <c r="C8" s="5" t="n">
        <v>0</v>
      </c>
    </row>
    <row r="9" spans="1:3">
      <c r="A9" s="4" t="s">
        <v>33</v>
      </c>
      <c r="B9" s="5" t="n">
        <v>61605</v>
      </c>
      <c r="C9" s="5" t="n">
        <v>78549</v>
      </c>
    </row>
    <row r="10" spans="1:3">
      <c r="A10" s="3" t="s">
        <v>34</v>
      </c>
    </row>
    <row r="11" spans="1:3">
      <c r="A11" s="4" t="s">
        <v>35</v>
      </c>
      <c r="B11" s="5" t="n">
        <v>565328</v>
      </c>
      <c r="C11" s="5" t="n">
        <v>603053</v>
      </c>
    </row>
    <row r="12" spans="1:3">
      <c r="A12" s="4" t="s">
        <v>36</v>
      </c>
      <c r="B12" s="5" t="n">
        <v>100528</v>
      </c>
      <c r="C12" s="5" t="n">
        <v>100225</v>
      </c>
    </row>
    <row r="13" spans="1:3">
      <c r="A13" s="4" t="s">
        <v>37</v>
      </c>
      <c r="B13" s="5" t="n">
        <v>6133</v>
      </c>
      <c r="C13" s="5" t="n">
        <v>6133</v>
      </c>
    </row>
    <row r="14" spans="1:3">
      <c r="A14" s="4" t="s">
        <v>38</v>
      </c>
      <c r="B14" s="5" t="n">
        <v>-46186</v>
      </c>
      <c r="C14" s="5" t="n">
        <v>-35979</v>
      </c>
    </row>
    <row r="15" spans="1:3">
      <c r="A15" s="4" t="s">
        <v>39</v>
      </c>
      <c r="B15" s="5" t="n">
        <v>625803</v>
      </c>
      <c r="C15" s="5" t="n">
        <v>673432</v>
      </c>
    </row>
    <row r="16" spans="1:3">
      <c r="A16" s="4" t="s">
        <v>40</v>
      </c>
      <c r="B16" s="5" t="n">
        <v>156</v>
      </c>
      <c r="C16" s="5" t="n">
        <v>0</v>
      </c>
    </row>
    <row r="17" spans="1:3">
      <c r="A17" s="4" t="s">
        <v>41</v>
      </c>
      <c r="B17" s="5" t="n">
        <v>157124</v>
      </c>
      <c r="C17" s="5" t="n">
        <v>156938</v>
      </c>
    </row>
    <row r="18" spans="1:3">
      <c r="A18" s="4" t="s">
        <v>32</v>
      </c>
      <c r="B18" s="5" t="n">
        <v>33933</v>
      </c>
      <c r="C18" s="5" t="n">
        <v>0</v>
      </c>
    </row>
    <row r="19" spans="1:3">
      <c r="A19" s="4" t="s">
        <v>42</v>
      </c>
      <c r="B19" s="5" t="n">
        <v>7839</v>
      </c>
      <c r="C19" s="5" t="n">
        <v>8545</v>
      </c>
    </row>
    <row r="20" spans="1:3">
      <c r="A20" s="4" t="s">
        <v>43</v>
      </c>
      <c r="B20" s="5" t="n">
        <v>886460</v>
      </c>
      <c r="C20" s="5" t="n">
        <v>917464</v>
      </c>
    </row>
    <row r="21" spans="1:3">
      <c r="A21" s="3" t="s">
        <v>44</v>
      </c>
    </row>
    <row r="22" spans="1:3">
      <c r="A22" s="4" t="s">
        <v>45</v>
      </c>
      <c r="B22" s="5" t="n">
        <v>3635</v>
      </c>
      <c r="C22" s="5" t="n">
        <v>1941</v>
      </c>
    </row>
    <row r="23" spans="1:3">
      <c r="A23" s="4" t="s">
        <v>46</v>
      </c>
      <c r="B23" s="5" t="n">
        <v>23381</v>
      </c>
      <c r="C23" s="5" t="n">
        <v>22427</v>
      </c>
    </row>
    <row r="24" spans="1:3">
      <c r="A24" s="4" t="s">
        <v>47</v>
      </c>
      <c r="B24" s="5" t="n">
        <v>17304</v>
      </c>
      <c r="C24" s="5" t="n">
        <v>18233</v>
      </c>
    </row>
    <row r="25" spans="1:3">
      <c r="A25" s="4" t="s">
        <v>30</v>
      </c>
      <c r="B25" s="5" t="n">
        <v>2673</v>
      </c>
      <c r="C25" s="5" t="n">
        <v>0</v>
      </c>
    </row>
    <row r="26" spans="1:3">
      <c r="A26" s="4" t="s">
        <v>32</v>
      </c>
      <c r="B26" s="5" t="n">
        <v>1102</v>
      </c>
      <c r="C26" s="5" t="n">
        <v>0</v>
      </c>
    </row>
    <row r="27" spans="1:3">
      <c r="A27" s="4" t="s">
        <v>48</v>
      </c>
      <c r="B27" s="5" t="n">
        <v>48095</v>
      </c>
      <c r="C27" s="5" t="n">
        <v>42601</v>
      </c>
    </row>
    <row r="28" spans="1:3">
      <c r="A28" s="4" t="s">
        <v>49</v>
      </c>
      <c r="B28" s="5" t="n">
        <v>347000</v>
      </c>
      <c r="C28" s="5" t="n">
        <v>376000</v>
      </c>
    </row>
    <row r="29" spans="1:3">
      <c r="A29" s="4" t="s">
        <v>50</v>
      </c>
      <c r="B29" s="5" t="n">
        <v>72415</v>
      </c>
      <c r="C29" s="5" t="n">
        <v>99460</v>
      </c>
    </row>
    <row r="30" spans="1:3">
      <c r="A30" s="4" t="s">
        <v>40</v>
      </c>
      <c r="B30" s="5" t="n">
        <v>5401</v>
      </c>
      <c r="C30" s="5" t="n">
        <v>5470</v>
      </c>
    </row>
    <row r="31" spans="1:3">
      <c r="A31" s="4" t="s">
        <v>32</v>
      </c>
      <c r="B31" s="5" t="n">
        <v>15409</v>
      </c>
      <c r="C31" s="5" t="n">
        <v>0</v>
      </c>
    </row>
    <row r="32" spans="1:3">
      <c r="A32" s="4" t="s">
        <v>51</v>
      </c>
      <c r="B32" s="5" t="n">
        <v>488320</v>
      </c>
      <c r="C32" s="5" t="n">
        <v>523531</v>
      </c>
    </row>
    <row r="33" spans="1:3">
      <c r="A33" s="4" t="s">
        <v>52</v>
      </c>
      <c r="B33" s="4" t="s">
        <v>53</v>
      </c>
      <c r="C33" s="4" t="s">
        <v>53</v>
      </c>
    </row>
    <row r="34" spans="1:3">
      <c r="A34" s="3" t="s">
        <v>54</v>
      </c>
    </row>
    <row r="35" spans="1:3">
      <c r="A35" s="4" t="s">
        <v>55</v>
      </c>
      <c r="B35" s="5" t="n">
        <v>0</v>
      </c>
      <c r="C35" s="5" t="n">
        <v>0</v>
      </c>
    </row>
    <row r="36" spans="1:3">
      <c r="A36" s="4" t="s">
        <v>56</v>
      </c>
      <c r="B36" s="5" t="n">
        <v>4788</v>
      </c>
      <c r="C36" s="5" t="n">
        <v>4788</v>
      </c>
    </row>
    <row r="37" spans="1:3">
      <c r="A37" s="4" t="s">
        <v>57</v>
      </c>
      <c r="B37" s="5" t="n">
        <v>3</v>
      </c>
      <c r="C37" s="5" t="n">
        <v>3</v>
      </c>
    </row>
    <row r="38" spans="1:3">
      <c r="A38" s="4" t="s">
        <v>58</v>
      </c>
      <c r="B38" s="5" t="n">
        <v>388824</v>
      </c>
      <c r="C38" s="5" t="n">
        <v>387856</v>
      </c>
    </row>
    <row r="39" spans="1:3">
      <c r="A39" s="4" t="s">
        <v>59</v>
      </c>
      <c r="B39" s="5" t="n">
        <v>4525</v>
      </c>
      <c r="C39" s="5" t="n">
        <v>1286</v>
      </c>
    </row>
    <row r="40" spans="1:3">
      <c r="A40" s="4" t="s">
        <v>60</v>
      </c>
      <c r="B40" s="5" t="n">
        <v>398140</v>
      </c>
      <c r="C40" s="5" t="n">
        <v>393933</v>
      </c>
    </row>
    <row r="41" spans="1:3">
      <c r="A41" s="4" t="s">
        <v>61</v>
      </c>
      <c r="B41" s="7" t="n">
        <v>886460</v>
      </c>
      <c r="C41" s="7" t="n">
        <v>917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1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45000000</v>
      </c>
      <c r="C4" s="5" t="n">
        <v>45000000</v>
      </c>
    </row>
    <row r="5" spans="1:3">
      <c r="A5" s="4" t="s">
        <v>66</v>
      </c>
      <c r="B5" s="5" t="n">
        <v>0</v>
      </c>
      <c r="C5" s="5" t="n">
        <v>0</v>
      </c>
    </row>
    <row r="6" spans="1:3">
      <c r="A6" s="4" t="s">
        <v>67</v>
      </c>
      <c r="B6" s="5" t="n">
        <v>0</v>
      </c>
      <c r="C6" s="5" t="n">
        <v>0</v>
      </c>
    </row>
    <row r="7" spans="1:3">
      <c r="A7" s="4" t="s">
        <v>68</v>
      </c>
      <c r="B7" s="5" t="n">
        <v>2173913</v>
      </c>
      <c r="C7" s="5" t="n">
        <v>2173913</v>
      </c>
    </row>
    <row r="8" spans="1:3">
      <c r="A8" s="4" t="s">
        <v>69</v>
      </c>
      <c r="B8" s="5" t="n">
        <v>2173913</v>
      </c>
      <c r="C8" s="5" t="n">
        <v>2173913</v>
      </c>
    </row>
    <row r="9" spans="1:3">
      <c r="A9" s="4" t="s">
        <v>70</v>
      </c>
      <c r="B9" s="8" t="n">
        <v>0.0001</v>
      </c>
      <c r="C9" s="8" t="n">
        <v>0.0001</v>
      </c>
    </row>
    <row r="10" spans="1:3">
      <c r="A10" s="4" t="s">
        <v>71</v>
      </c>
      <c r="B10" s="5" t="n">
        <v>300000000</v>
      </c>
      <c r="C10" s="5" t="n">
        <v>300000000</v>
      </c>
    </row>
    <row r="11" spans="1:3">
      <c r="A11" s="4" t="s">
        <v>72</v>
      </c>
      <c r="B11" s="5" t="n">
        <v>25000000</v>
      </c>
      <c r="C11" s="5" t="n">
        <v>25000000</v>
      </c>
    </row>
    <row r="12" spans="1:3">
      <c r="A12" s="4" t="s">
        <v>73</v>
      </c>
      <c r="B12" s="5" t="n">
        <v>25000000</v>
      </c>
      <c r="C12"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row>
    <row r="7" spans="1:2">
      <c r="A7" s="3" t="s">
        <v>263</v>
      </c>
    </row>
    <row r="8" spans="1:2">
      <c r="A8" s="4" t="s">
        <v>269</v>
      </c>
      <c r="B8" s="4" t="s">
        <v>270</v>
      </c>
    </row>
    <row r="9" spans="1:2">
      <c r="A9" s="4" t="s">
        <v>271</v>
      </c>
    </row>
    <row r="10" spans="1:2">
      <c r="A10" s="3" t="s">
        <v>263</v>
      </c>
    </row>
    <row r="11" spans="1:2">
      <c r="A11" s="4" t="s">
        <v>269</v>
      </c>
      <c r="B11"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9</v>
      </c>
      <c r="B8"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81</v>
      </c>
      <c r="B1" s="2" t="s">
        <v>1</v>
      </c>
    </row>
    <row r="2" spans="1:2">
      <c r="B2" s="2" t="s">
        <v>282</v>
      </c>
    </row>
    <row r="3" spans="1:2">
      <c r="A3" s="3" t="s">
        <v>157</v>
      </c>
    </row>
    <row r="4" spans="1:2">
      <c r="A4" s="4" t="s">
        <v>283</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7840</v>
      </c>
      <c r="C3" s="7" t="n">
        <v>6439</v>
      </c>
    </row>
    <row r="4" spans="1:3">
      <c r="A4" s="4" t="s">
        <v>287</v>
      </c>
      <c r="B4" s="5" t="n">
        <v>4591</v>
      </c>
      <c r="C4" s="5" t="n">
        <v>3854</v>
      </c>
    </row>
    <row r="5" spans="1:3">
      <c r="A5" s="4" t="s">
        <v>288</v>
      </c>
      <c r="B5" s="5" t="n">
        <v>3515</v>
      </c>
      <c r="C5" s="5" t="n">
        <v>4412</v>
      </c>
    </row>
    <row r="6" spans="1:3">
      <c r="A6" s="4" t="s">
        <v>289</v>
      </c>
      <c r="B6" s="5" t="n">
        <v>754</v>
      </c>
      <c r="C6" s="5" t="n">
        <v>398</v>
      </c>
    </row>
    <row r="7" spans="1:3">
      <c r="A7" s="4" t="s">
        <v>290</v>
      </c>
      <c r="B7" s="5" t="n">
        <v>438</v>
      </c>
      <c r="C7" s="5" t="n">
        <v>713</v>
      </c>
    </row>
    <row r="8" spans="1:3">
      <c r="A8" s="4" t="s">
        <v>291</v>
      </c>
      <c r="B8" s="5" t="n">
        <v>166</v>
      </c>
      <c r="C8" s="5" t="n">
        <v>1309</v>
      </c>
    </row>
    <row r="9" spans="1:3">
      <c r="A9" s="4" t="s">
        <v>37</v>
      </c>
      <c r="B9" s="5" t="n">
        <v>0</v>
      </c>
      <c r="C9" s="5" t="n">
        <v>1108</v>
      </c>
    </row>
    <row r="10" spans="1:3">
      <c r="A10" s="4" t="s">
        <v>292</v>
      </c>
      <c r="B10" s="7" t="n">
        <v>17304</v>
      </c>
      <c r="C10" s="7" t="n">
        <v>182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7</v>
      </c>
      <c r="B3" s="7" t="n">
        <v>5717</v>
      </c>
      <c r="C3" s="7" t="n">
        <v>6392</v>
      </c>
    </row>
    <row r="4" spans="1:3">
      <c r="A4" s="4" t="s">
        <v>28</v>
      </c>
      <c r="B4" s="5" t="n">
        <v>325</v>
      </c>
      <c r="C4" s="5" t="n">
        <v>0</v>
      </c>
    </row>
    <row r="5" spans="1:3">
      <c r="A5" s="4" t="s">
        <v>295</v>
      </c>
      <c r="B5" s="7" t="n">
        <v>6042</v>
      </c>
      <c r="C5" s="7" t="n">
        <v>63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5</v>
      </c>
    </row>
    <row r="3" spans="1:3">
      <c r="A3" s="3" t="s">
        <v>297</v>
      </c>
    </row>
    <row r="4" spans="1:3">
      <c r="A4" s="4" t="s">
        <v>298</v>
      </c>
      <c r="B4" s="7" t="n">
        <v>6028</v>
      </c>
    </row>
    <row r="5" spans="1:3">
      <c r="A5" s="4" t="s">
        <v>299</v>
      </c>
      <c r="B5" s="5" t="n">
        <v>656</v>
      </c>
    </row>
    <row r="6" spans="1:3">
      <c r="A6" s="3" t="s">
        <v>300</v>
      </c>
    </row>
    <row r="7" spans="1:3">
      <c r="A7" s="4" t="s">
        <v>301</v>
      </c>
      <c r="B7" s="7" t="n">
        <v>1890</v>
      </c>
    </row>
    <row r="8" spans="1:3">
      <c r="A8" s="4" t="s">
        <v>110</v>
      </c>
    </row>
    <row r="9" spans="1:3">
      <c r="A9" s="3" t="s">
        <v>297</v>
      </c>
    </row>
    <row r="10" spans="1:3">
      <c r="A10" s="4" t="s">
        <v>298</v>
      </c>
      <c r="C10" s="7" t="n">
        <v>4777</v>
      </c>
    </row>
    <row r="11" spans="1:3">
      <c r="A11" s="4" t="s">
        <v>299</v>
      </c>
      <c r="C11" s="5" t="n">
        <v>3887</v>
      </c>
    </row>
    <row r="12" spans="1:3">
      <c r="A12" s="3" t="s">
        <v>300</v>
      </c>
    </row>
    <row r="13" spans="1:3">
      <c r="A13" s="4" t="s">
        <v>301</v>
      </c>
      <c r="C13" s="7" t="n">
        <v>9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5</v>
      </c>
    </row>
    <row r="3" spans="1:3">
      <c r="A3" s="3" t="s">
        <v>303</v>
      </c>
    </row>
    <row r="4" spans="1:3">
      <c r="A4" s="4" t="s">
        <v>304</v>
      </c>
      <c r="B4" s="7" t="n">
        <v>-414</v>
      </c>
    </row>
    <row r="5" spans="1:3">
      <c r="A5" s="4" t="s">
        <v>37</v>
      </c>
      <c r="B5" s="5" t="n">
        <v>-104</v>
      </c>
    </row>
    <row r="6" spans="1:3">
      <c r="A6" s="4" t="s">
        <v>98</v>
      </c>
      <c r="B6" s="7" t="n">
        <v>-518</v>
      </c>
    </row>
    <row r="7" spans="1:3">
      <c r="A7" s="4" t="s">
        <v>110</v>
      </c>
    </row>
    <row r="8" spans="1:3">
      <c r="A8" s="3" t="s">
        <v>303</v>
      </c>
    </row>
    <row r="9" spans="1:3">
      <c r="A9" s="4" t="s">
        <v>304</v>
      </c>
      <c r="C9" s="7" t="n">
        <v>-7585</v>
      </c>
    </row>
    <row r="10" spans="1:3">
      <c r="A10" s="4" t="s">
        <v>37</v>
      </c>
      <c r="C10" s="5" t="n">
        <v>-68</v>
      </c>
    </row>
    <row r="11" spans="1:3">
      <c r="A11" s="4" t="s">
        <v>98</v>
      </c>
      <c r="C11" s="7" t="n">
        <v>-76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305</v>
      </c>
      <c r="B1" s="2" t="s">
        <v>1</v>
      </c>
    </row>
    <row r="2" spans="1:2">
      <c r="B2" s="2" t="s">
        <v>306</v>
      </c>
    </row>
    <row r="3" spans="1:2">
      <c r="A3" s="3" t="s">
        <v>76</v>
      </c>
    </row>
    <row r="4" spans="1:2">
      <c r="A4" s="4" t="s">
        <v>77</v>
      </c>
      <c r="B4" s="7" t="n">
        <v>87847</v>
      </c>
    </row>
    <row r="5" spans="1:2">
      <c r="A5" s="3" t="s">
        <v>80</v>
      </c>
    </row>
    <row r="6" spans="1:2">
      <c r="A6" s="4" t="s">
        <v>82</v>
      </c>
      <c r="B6" s="5" t="n">
        <v>5600</v>
      </c>
    </row>
    <row r="7" spans="1:2">
      <c r="A7" s="4" t="s">
        <v>100</v>
      </c>
      <c r="B7" s="5" t="n">
        <v>3239</v>
      </c>
    </row>
    <row r="8" spans="1:2">
      <c r="A8" s="4" t="s">
        <v>307</v>
      </c>
    </row>
    <row r="9" spans="1:2">
      <c r="A9" s="3" t="s">
        <v>76</v>
      </c>
    </row>
    <row r="10" spans="1:2">
      <c r="A10" s="4" t="s">
        <v>77</v>
      </c>
      <c r="B10" s="5" t="n">
        <v>88698</v>
      </c>
    </row>
    <row r="11" spans="1:2">
      <c r="A11" s="3" t="s">
        <v>80</v>
      </c>
    </row>
    <row r="12" spans="1:2">
      <c r="A12" s="4" t="s">
        <v>82</v>
      </c>
      <c r="B12" s="5" t="n">
        <v>6451</v>
      </c>
    </row>
    <row r="13" spans="1:2">
      <c r="A13" s="4" t="s">
        <v>100</v>
      </c>
      <c r="B13" s="5" t="n">
        <v>3239</v>
      </c>
    </row>
    <row r="14" spans="1:2">
      <c r="A14" s="4" t="s">
        <v>308</v>
      </c>
    </row>
    <row r="15" spans="1:2">
      <c r="A15" s="3" t="s">
        <v>76</v>
      </c>
    </row>
    <row r="16" spans="1:2">
      <c r="A16" s="4" t="s">
        <v>77</v>
      </c>
      <c r="B16" s="5" t="n">
        <v>-851</v>
      </c>
    </row>
    <row r="17" spans="1:2">
      <c r="A17" s="3" t="s">
        <v>80</v>
      </c>
    </row>
    <row r="18" spans="1:2">
      <c r="A18" s="4" t="s">
        <v>82</v>
      </c>
      <c r="B18" s="5" t="n">
        <v>-851</v>
      </c>
    </row>
    <row r="19" spans="1:2">
      <c r="A19" s="4" t="s">
        <v>100</v>
      </c>
      <c r="B1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7847000</v>
      </c>
    </row>
    <row r="5" spans="1:3">
      <c r="A5" s="4" t="s">
        <v>78</v>
      </c>
      <c r="B5" s="5" t="n">
        <v>85000</v>
      </c>
    </row>
    <row r="6" spans="1:3">
      <c r="A6" s="4" t="s">
        <v>79</v>
      </c>
      <c r="B6" s="5" t="n">
        <v>87932000</v>
      </c>
    </row>
    <row r="7" spans="1:3">
      <c r="A7" s="3" t="s">
        <v>80</v>
      </c>
    </row>
    <row r="8" spans="1:3">
      <c r="A8" s="4" t="s">
        <v>81</v>
      </c>
      <c r="B8" s="5" t="n">
        <v>29570000</v>
      </c>
    </row>
    <row r="9" spans="1:3">
      <c r="A9" s="4" t="s">
        <v>82</v>
      </c>
      <c r="B9" s="5" t="n">
        <v>5600000</v>
      </c>
    </row>
    <row r="10" spans="1:3">
      <c r="A10" s="4" t="s">
        <v>83</v>
      </c>
      <c r="B10" s="5" t="n">
        <v>34000</v>
      </c>
    </row>
    <row r="11" spans="1:3">
      <c r="A11" s="4" t="s">
        <v>84</v>
      </c>
      <c r="B11" s="5" t="n">
        <v>5037000</v>
      </c>
    </row>
    <row r="12" spans="1:3">
      <c r="A12" s="4" t="s">
        <v>85</v>
      </c>
      <c r="B12" s="5" t="n">
        <v>12958000</v>
      </c>
    </row>
    <row r="13" spans="1:3">
      <c r="A13" s="4" t="s">
        <v>86</v>
      </c>
      <c r="B13" s="5" t="n">
        <v>10657000</v>
      </c>
    </row>
    <row r="14" spans="1:3">
      <c r="A14" s="4" t="s">
        <v>87</v>
      </c>
      <c r="B14" s="5" t="n">
        <v>1718000</v>
      </c>
    </row>
    <row r="15" spans="1:3">
      <c r="A15" s="4" t="s">
        <v>88</v>
      </c>
      <c r="B15" s="5" t="n">
        <v>10456000</v>
      </c>
    </row>
    <row r="16" spans="1:3">
      <c r="A16" s="4" t="s">
        <v>89</v>
      </c>
      <c r="B16" s="5" t="n">
        <v>2373000</v>
      </c>
    </row>
    <row r="17" spans="1:3">
      <c r="A17" s="4" t="s">
        <v>90</v>
      </c>
      <c r="B17" s="5" t="n">
        <v>0</v>
      </c>
    </row>
    <row r="18" spans="1:3">
      <c r="A18" s="4" t="s">
        <v>91</v>
      </c>
      <c r="B18" s="5" t="n">
        <v>78403000</v>
      </c>
    </row>
    <row r="19" spans="1:3">
      <c r="A19" s="4" t="s">
        <v>92</v>
      </c>
      <c r="B19" s="5" t="n">
        <v>9529000</v>
      </c>
    </row>
    <row r="20" spans="1:3">
      <c r="A20" s="3" t="s">
        <v>93</v>
      </c>
    </row>
    <row r="21" spans="1:3">
      <c r="A21" s="4" t="s">
        <v>94</v>
      </c>
      <c r="B21" s="5" t="n">
        <v>-5772000</v>
      </c>
    </row>
    <row r="22" spans="1:3">
      <c r="A22" s="4" t="s">
        <v>95</v>
      </c>
      <c r="B22" s="5" t="n">
        <v>0</v>
      </c>
    </row>
    <row r="23" spans="1:3">
      <c r="A23" s="4" t="s">
        <v>96</v>
      </c>
      <c r="B23" s="5" t="n">
        <v>-5772000</v>
      </c>
    </row>
    <row r="24" spans="1:3">
      <c r="A24" s="4" t="s">
        <v>97</v>
      </c>
      <c r="B24" s="5" t="n">
        <v>3757000</v>
      </c>
    </row>
    <row r="25" spans="1:3">
      <c r="A25" s="4" t="s">
        <v>98</v>
      </c>
      <c r="B25" s="5" t="n">
        <v>-518000</v>
      </c>
    </row>
    <row r="26" spans="1:3">
      <c r="A26" s="4" t="s">
        <v>99</v>
      </c>
      <c r="B26" s="5" t="n">
        <v>0</v>
      </c>
      <c r="C26" s="7" t="n">
        <v>100000</v>
      </c>
    </row>
    <row r="27" spans="1:3">
      <c r="A27" s="4" t="s">
        <v>100</v>
      </c>
      <c r="B27" s="5" t="n">
        <v>3239000</v>
      </c>
    </row>
    <row r="28" spans="1:3">
      <c r="A28" s="4" t="s">
        <v>101</v>
      </c>
      <c r="B28" s="5" t="n">
        <v>3239000</v>
      </c>
    </row>
    <row r="29" spans="1:3">
      <c r="A29" s="3" t="s">
        <v>102</v>
      </c>
    </row>
    <row r="30" spans="1:3">
      <c r="A30" s="4" t="s">
        <v>103</v>
      </c>
      <c r="B30" s="5" t="n">
        <v>3239000</v>
      </c>
    </row>
    <row r="31" spans="1:3">
      <c r="A31" s="4" t="s">
        <v>104</v>
      </c>
      <c r="B31" s="5" t="n">
        <v>-83000</v>
      </c>
    </row>
    <row r="32" spans="1:3">
      <c r="A32" s="4" t="s">
        <v>105</v>
      </c>
      <c r="B32" s="7" t="n">
        <v>3156000</v>
      </c>
    </row>
    <row r="33" spans="1:3">
      <c r="A33" s="3" t="s">
        <v>106</v>
      </c>
    </row>
    <row r="34" spans="1:3">
      <c r="A34" s="4" t="s">
        <v>107</v>
      </c>
      <c r="B34" s="9" t="n">
        <v>0.13</v>
      </c>
    </row>
    <row r="35" spans="1:3">
      <c r="A35" s="3" t="s">
        <v>108</v>
      </c>
    </row>
    <row r="36" spans="1:3">
      <c r="A36" s="4" t="s">
        <v>109</v>
      </c>
      <c r="B36" s="5" t="n">
        <v>25000</v>
      </c>
    </row>
    <row r="37" spans="1:3">
      <c r="A37" s="4" t="s">
        <v>110</v>
      </c>
    </row>
    <row r="38" spans="1:3">
      <c r="A38" s="3" t="s">
        <v>76</v>
      </c>
    </row>
    <row r="39" spans="1:3">
      <c r="A39" s="4" t="s">
        <v>77</v>
      </c>
      <c r="C39" s="5" t="n">
        <v>81284000</v>
      </c>
    </row>
    <row r="40" spans="1:3">
      <c r="A40" s="4" t="s">
        <v>78</v>
      </c>
      <c r="C40" s="5" t="n">
        <v>96000</v>
      </c>
    </row>
    <row r="41" spans="1:3">
      <c r="A41" s="4" t="s">
        <v>79</v>
      </c>
      <c r="C41" s="5" t="n">
        <v>81380000</v>
      </c>
    </row>
    <row r="42" spans="1:3">
      <c r="A42" s="3" t="s">
        <v>80</v>
      </c>
    </row>
    <row r="43" spans="1:3">
      <c r="A43" s="4" t="s">
        <v>81</v>
      </c>
      <c r="C43" s="5" t="n">
        <v>25986000</v>
      </c>
    </row>
    <row r="44" spans="1:3">
      <c r="A44" s="4" t="s">
        <v>82</v>
      </c>
      <c r="C44" s="5" t="n">
        <v>8035000</v>
      </c>
    </row>
    <row r="45" spans="1:3">
      <c r="A45" s="4" t="s">
        <v>83</v>
      </c>
      <c r="C45" s="5" t="n">
        <v>16000</v>
      </c>
    </row>
    <row r="46" spans="1:3">
      <c r="A46" s="4" t="s">
        <v>84</v>
      </c>
      <c r="C46" s="5" t="n">
        <v>4266000</v>
      </c>
    </row>
    <row r="47" spans="1:3">
      <c r="A47" s="4" t="s">
        <v>85</v>
      </c>
      <c r="C47" s="5" t="n">
        <v>27882000</v>
      </c>
    </row>
    <row r="48" spans="1:3">
      <c r="A48" s="4" t="s">
        <v>86</v>
      </c>
      <c r="C48" s="5" t="n">
        <v>23370000</v>
      </c>
    </row>
    <row r="49" spans="1:3">
      <c r="A49" s="4" t="s">
        <v>87</v>
      </c>
      <c r="C49" s="5" t="n">
        <v>2495000</v>
      </c>
    </row>
    <row r="50" spans="1:3">
      <c r="A50" s="4" t="s">
        <v>88</v>
      </c>
      <c r="C50" s="5" t="n">
        <v>-10241000</v>
      </c>
    </row>
    <row r="51" spans="1:3">
      <c r="A51" s="4" t="s">
        <v>89</v>
      </c>
      <c r="C51" s="5" t="n">
        <v>0</v>
      </c>
    </row>
    <row r="52" spans="1:3">
      <c r="A52" s="4" t="s">
        <v>90</v>
      </c>
      <c r="C52" s="5" t="n">
        <v>-8000</v>
      </c>
    </row>
    <row r="53" spans="1:3">
      <c r="A53" s="4" t="s">
        <v>91</v>
      </c>
      <c r="C53" s="5" t="n">
        <v>81801000</v>
      </c>
    </row>
    <row r="54" spans="1:3">
      <c r="A54" s="4" t="s">
        <v>92</v>
      </c>
      <c r="C54" s="5" t="n">
        <v>-421000</v>
      </c>
    </row>
    <row r="55" spans="1:3">
      <c r="A55" s="3" t="s">
        <v>93</v>
      </c>
    </row>
    <row r="56" spans="1:3">
      <c r="A56" s="4" t="s">
        <v>94</v>
      </c>
      <c r="C56" s="5" t="n">
        <v>-8400000</v>
      </c>
    </row>
    <row r="57" spans="1:3">
      <c r="A57" s="4" t="s">
        <v>95</v>
      </c>
      <c r="C57" s="5" t="n">
        <v>6000</v>
      </c>
    </row>
    <row r="58" spans="1:3">
      <c r="A58" s="4" t="s">
        <v>96</v>
      </c>
      <c r="C58" s="5" t="n">
        <v>-8394000</v>
      </c>
    </row>
    <row r="59" spans="1:3">
      <c r="A59" s="4" t="s">
        <v>97</v>
      </c>
      <c r="C59" s="5" t="n">
        <v>-8815000</v>
      </c>
    </row>
    <row r="60" spans="1:3">
      <c r="A60" s="4" t="s">
        <v>98</v>
      </c>
      <c r="C60" s="5" t="n">
        <v>-7653000</v>
      </c>
    </row>
    <row r="61" spans="1:3">
      <c r="A61" s="4" t="s">
        <v>99</v>
      </c>
      <c r="C61" s="5" t="n">
        <v>91000</v>
      </c>
    </row>
    <row r="62" spans="1:3">
      <c r="A62" s="4" t="s">
        <v>100</v>
      </c>
      <c r="C62" s="5" t="n">
        <v>-16377000</v>
      </c>
    </row>
    <row r="63" spans="1:3">
      <c r="A63" s="4" t="s">
        <v>101</v>
      </c>
      <c r="C63" s="5" t="n">
        <v>-16377000</v>
      </c>
    </row>
    <row r="64" spans="1:3">
      <c r="A64" s="3" t="s">
        <v>102</v>
      </c>
    </row>
    <row r="65" spans="1:3">
      <c r="A65" s="4" t="s">
        <v>103</v>
      </c>
      <c r="C65" s="5" t="n">
        <v>-16377000</v>
      </c>
    </row>
    <row r="66" spans="1:3">
      <c r="A66" s="4" t="s">
        <v>104</v>
      </c>
      <c r="C66" s="5" t="n">
        <v>0</v>
      </c>
    </row>
    <row r="67" spans="1:3">
      <c r="A67" s="4" t="s">
        <v>105</v>
      </c>
      <c r="C67" s="7" t="n">
        <v>-16377000</v>
      </c>
    </row>
    <row r="68" spans="1:3">
      <c r="A68" s="3" t="s">
        <v>106</v>
      </c>
    </row>
    <row r="69" spans="1:3">
      <c r="A69" s="4" t="s">
        <v>107</v>
      </c>
      <c r="C69" s="9" t="n">
        <v>-0.2</v>
      </c>
    </row>
    <row r="70" spans="1:3">
      <c r="A70" s="3" t="s">
        <v>108</v>
      </c>
    </row>
    <row r="71" spans="1:3">
      <c r="A71" s="4" t="s">
        <v>109</v>
      </c>
      <c r="C71" s="5" t="n">
        <v>83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309</v>
      </c>
      <c r="B1" s="2" t="s">
        <v>1</v>
      </c>
    </row>
    <row r="2" spans="1:2">
      <c r="B2" s="2" t="s">
        <v>306</v>
      </c>
    </row>
    <row r="3" spans="1:2">
      <c r="A3" s="3" t="s">
        <v>76</v>
      </c>
    </row>
    <row r="4" spans="1:2">
      <c r="A4" s="4" t="s">
        <v>77</v>
      </c>
      <c r="B4" s="7" t="n">
        <v>87847</v>
      </c>
    </row>
    <row r="5" spans="1:2">
      <c r="A5" s="4" t="s">
        <v>310</v>
      </c>
    </row>
    <row r="6" spans="1:2">
      <c r="A6" s="3" t="s">
        <v>76</v>
      </c>
    </row>
    <row r="7" spans="1:2">
      <c r="A7" s="4" t="s">
        <v>77</v>
      </c>
      <c r="B7" s="5" t="n">
        <v>54726</v>
      </c>
    </row>
    <row r="8" spans="1:2">
      <c r="A8" s="4" t="s">
        <v>311</v>
      </c>
    </row>
    <row r="9" spans="1:2">
      <c r="A9" s="3" t="s">
        <v>76</v>
      </c>
    </row>
    <row r="10" spans="1:2">
      <c r="A10" s="4" t="s">
        <v>77</v>
      </c>
      <c r="B10" s="5" t="n">
        <v>10946</v>
      </c>
    </row>
    <row r="11" spans="1:2">
      <c r="A11" s="4" t="s">
        <v>312</v>
      </c>
    </row>
    <row r="12" spans="1:2">
      <c r="A12" s="3" t="s">
        <v>76</v>
      </c>
    </row>
    <row r="13" spans="1:2">
      <c r="A13" s="4" t="s">
        <v>77</v>
      </c>
      <c r="B13" s="7" t="n">
        <v>221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3</v>
      </c>
      <c r="B1" s="2" t="s">
        <v>2</v>
      </c>
      <c r="C1" s="2" t="s">
        <v>25</v>
      </c>
    </row>
    <row r="2" spans="1:3">
      <c r="A2" s="3" t="s">
        <v>160</v>
      </c>
    </row>
    <row r="3" spans="1:3">
      <c r="A3" s="4" t="s">
        <v>314</v>
      </c>
      <c r="B3" s="10" t="n">
        <v>29.4</v>
      </c>
      <c r="C3" s="10" t="n">
        <v>30.1</v>
      </c>
    </row>
    <row r="4" spans="1:3">
      <c r="A4" s="4" t="s">
        <v>315</v>
      </c>
      <c r="B4" s="10"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5</v>
      </c>
    </row>
    <row r="3" spans="1:3">
      <c r="A3" s="3" t="s">
        <v>317</v>
      </c>
    </row>
    <row r="4" spans="1:3">
      <c r="A4" s="4" t="s">
        <v>318</v>
      </c>
      <c r="B4" s="7" t="n">
        <v>208</v>
      </c>
    </row>
    <row r="5" spans="1:3">
      <c r="A5" s="4" t="s">
        <v>110</v>
      </c>
    </row>
    <row r="6" spans="1:3">
      <c r="A6" s="3" t="s">
        <v>317</v>
      </c>
    </row>
    <row r="7" spans="1:3">
      <c r="A7" s="4" t="s">
        <v>318</v>
      </c>
      <c r="C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19</v>
      </c>
      <c r="B1" s="2" t="s">
        <v>1</v>
      </c>
    </row>
    <row r="2" spans="1:2">
      <c r="B2" s="2" t="s">
        <v>306</v>
      </c>
    </row>
    <row r="3" spans="1:2">
      <c r="A3" s="3" t="s">
        <v>163</v>
      </c>
    </row>
    <row r="4" spans="1:2">
      <c r="A4" s="4" t="s">
        <v>89</v>
      </c>
      <c r="B4" s="10" t="n">
        <v>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29</v>
      </c>
      <c r="B3" s="7" t="n">
        <v>2036</v>
      </c>
    </row>
    <row r="4" spans="1:3">
      <c r="A4" s="3" t="s">
        <v>34</v>
      </c>
    </row>
    <row r="5" spans="1:3">
      <c r="A5" s="4" t="s">
        <v>35</v>
      </c>
      <c r="B5" s="5" t="n">
        <v>39057</v>
      </c>
    </row>
    <row r="6" spans="1:3">
      <c r="A6" s="4" t="s">
        <v>322</v>
      </c>
      <c r="B6" s="5" t="n">
        <v>-5124</v>
      </c>
    </row>
    <row r="7" spans="1:3">
      <c r="A7" s="4" t="s">
        <v>39</v>
      </c>
      <c r="B7" s="5" t="n">
        <v>33933</v>
      </c>
    </row>
    <row r="8" spans="1:3">
      <c r="A8" s="4" t="s">
        <v>323</v>
      </c>
      <c r="B8" s="5" t="n">
        <v>35969</v>
      </c>
    </row>
    <row r="9" spans="1:3">
      <c r="A9" s="3" t="s">
        <v>44</v>
      </c>
    </row>
    <row r="10" spans="1:3">
      <c r="A10" s="4" t="s">
        <v>324</v>
      </c>
      <c r="B10" s="5" t="n">
        <v>-517</v>
      </c>
    </row>
    <row r="11" spans="1:3">
      <c r="A11" s="4" t="s">
        <v>292</v>
      </c>
      <c r="B11" s="5" t="n">
        <v>-585</v>
      </c>
    </row>
    <row r="12" spans="1:3">
      <c r="A12" s="4" t="s">
        <v>48</v>
      </c>
      <c r="B12" s="5" t="n">
        <v>-1102</v>
      </c>
      <c r="C12" s="7" t="n">
        <v>0</v>
      </c>
    </row>
    <row r="13" spans="1:3">
      <c r="A13" s="4" t="s">
        <v>50</v>
      </c>
      <c r="B13" s="5" t="n">
        <v>-15409</v>
      </c>
    </row>
    <row r="14" spans="1:3">
      <c r="A14" s="4" t="s">
        <v>325</v>
      </c>
      <c r="B14" s="7" t="n">
        <v>-165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28864</v>
      </c>
      <c r="C3" s="7" t="n">
        <v>38188</v>
      </c>
    </row>
    <row r="4" spans="1:3">
      <c r="A4" s="4" t="s">
        <v>329</v>
      </c>
      <c r="B4" s="5" t="n">
        <v>21120</v>
      </c>
      <c r="C4" s="5" t="n">
        <v>15112</v>
      </c>
    </row>
    <row r="5" spans="1:3">
      <c r="A5" s="4" t="s">
        <v>330</v>
      </c>
    </row>
    <row r="6" spans="1:3">
      <c r="A6" s="3" t="s">
        <v>327</v>
      </c>
    </row>
    <row r="7" spans="1:3">
      <c r="A7" s="4" t="s">
        <v>328</v>
      </c>
      <c r="B7" s="5" t="n">
        <v>0</v>
      </c>
      <c r="C7" s="5" t="n">
        <v>0</v>
      </c>
    </row>
    <row r="8" spans="1:3">
      <c r="A8" s="4" t="s">
        <v>329</v>
      </c>
      <c r="B8" s="5" t="n">
        <v>0</v>
      </c>
      <c r="C8" s="5" t="n">
        <v>0</v>
      </c>
    </row>
    <row r="9" spans="1:3">
      <c r="A9" s="4" t="s">
        <v>331</v>
      </c>
    </row>
    <row r="10" spans="1:3">
      <c r="A10" s="3" t="s">
        <v>327</v>
      </c>
    </row>
    <row r="11" spans="1:3">
      <c r="A11" s="4" t="s">
        <v>328</v>
      </c>
      <c r="B11" s="5" t="n">
        <v>28864</v>
      </c>
      <c r="C11" s="5" t="n">
        <v>38188</v>
      </c>
    </row>
    <row r="12" spans="1:3">
      <c r="A12" s="4" t="s">
        <v>329</v>
      </c>
      <c r="B12" s="5" t="n">
        <v>21120</v>
      </c>
      <c r="C12" s="5" t="n">
        <v>15112</v>
      </c>
    </row>
    <row r="13" spans="1:3">
      <c r="A13" s="4" t="s">
        <v>332</v>
      </c>
    </row>
    <row r="14" spans="1:3">
      <c r="A14" s="3" t="s">
        <v>327</v>
      </c>
    </row>
    <row r="15" spans="1:3">
      <c r="A15" s="4" t="s">
        <v>328</v>
      </c>
      <c r="B15" s="5" t="n">
        <v>0</v>
      </c>
      <c r="C15" s="5" t="n">
        <v>0</v>
      </c>
    </row>
    <row r="16" spans="1:3">
      <c r="A16" s="4" t="s">
        <v>329</v>
      </c>
      <c r="B16" s="7" t="n">
        <v>0</v>
      </c>
      <c r="C1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5</v>
      </c>
    </row>
    <row r="3" spans="1:3">
      <c r="A3" s="3" t="s">
        <v>334</v>
      </c>
    </row>
    <row r="4" spans="1:3">
      <c r="A4" s="4" t="s">
        <v>335</v>
      </c>
      <c r="B4" s="7" t="n">
        <v>0</v>
      </c>
    </row>
    <row r="5" spans="1:3">
      <c r="A5" s="4" t="s">
        <v>110</v>
      </c>
    </row>
    <row r="6" spans="1:3">
      <c r="A6" s="3" t="s">
        <v>334</v>
      </c>
    </row>
    <row r="7" spans="1:3">
      <c r="A7" s="4" t="s">
        <v>335</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337</v>
      </c>
      <c r="C1" s="2" t="s">
        <v>1</v>
      </c>
    </row>
    <row r="2" spans="1:3">
      <c r="B2" s="2" t="s">
        <v>338</v>
      </c>
      <c r="C2" s="2" t="s">
        <v>2</v>
      </c>
    </row>
    <row r="3" spans="1:3">
      <c r="A3" s="3" t="s">
        <v>339</v>
      </c>
    </row>
    <row r="4" spans="1:3">
      <c r="A4" s="4" t="s">
        <v>340</v>
      </c>
      <c r="C4" s="7" t="n">
        <v>0</v>
      </c>
    </row>
    <row r="5" spans="1:3">
      <c r="A5" s="4" t="s">
        <v>341</v>
      </c>
      <c r="C5" s="10" t="n">
        <v>13.9</v>
      </c>
    </row>
    <row r="6" spans="1:3">
      <c r="A6" s="4" t="s">
        <v>342</v>
      </c>
    </row>
    <row r="7" spans="1:3">
      <c r="A7" s="3" t="s">
        <v>339</v>
      </c>
    </row>
    <row r="8" spans="1:3">
      <c r="A8" s="4" t="s">
        <v>343</v>
      </c>
      <c r="B8" s="10" t="n">
        <v>94.0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8"/>
  </cols>
  <sheetData>
    <row r="1" spans="1:2">
      <c r="A1" s="1" t="s">
        <v>344</v>
      </c>
      <c r="B1" s="2" t="s">
        <v>1</v>
      </c>
    </row>
    <row r="2" spans="1:2">
      <c r="B2" s="2" t="s">
        <v>345</v>
      </c>
    </row>
    <row r="3" spans="1:2">
      <c r="A3" s="4" t="s">
        <v>346</v>
      </c>
    </row>
    <row r="4" spans="1:2">
      <c r="A4" s="3" t="s">
        <v>347</v>
      </c>
    </row>
    <row r="5" spans="1:2">
      <c r="A5" s="4" t="s">
        <v>348</v>
      </c>
      <c r="B5" s="5" t="n">
        <v>1802000</v>
      </c>
    </row>
    <row r="6" spans="1:2">
      <c r="A6" s="4" t="s">
        <v>349</v>
      </c>
      <c r="B6" s="11" t="n">
        <v>3.54</v>
      </c>
    </row>
    <row r="7" spans="1:2">
      <c r="A7" s="4" t="s">
        <v>350</v>
      </c>
    </row>
    <row r="8" spans="1:2">
      <c r="A8" s="3" t="s">
        <v>347</v>
      </c>
    </row>
    <row r="9" spans="1:2">
      <c r="A9" s="4" t="s">
        <v>351</v>
      </c>
      <c r="B9" s="5" t="n">
        <v>205000</v>
      </c>
    </row>
    <row r="10" spans="1:2">
      <c r="A10" s="4" t="s">
        <v>352</v>
      </c>
      <c r="B10" s="11" t="n">
        <v>69.14</v>
      </c>
    </row>
    <row r="11" spans="1:2">
      <c r="A11" s="4" t="s">
        <v>353</v>
      </c>
    </row>
    <row r="12" spans="1:2">
      <c r="A12" s="3" t="s">
        <v>347</v>
      </c>
    </row>
    <row r="13" spans="1:2">
      <c r="A13" s="4" t="s">
        <v>351</v>
      </c>
      <c r="B13" s="5" t="n">
        <v>86800</v>
      </c>
    </row>
    <row r="14" spans="1:2">
      <c r="A14" s="4" t="s">
        <v>352</v>
      </c>
      <c r="B14" s="11" t="n">
        <v>25.85</v>
      </c>
    </row>
    <row r="15" spans="1:2">
      <c r="A15" s="4" t="s">
        <v>354</v>
      </c>
    </row>
    <row r="16" spans="1:2">
      <c r="A16" s="3" t="s">
        <v>347</v>
      </c>
    </row>
    <row r="17" spans="1:2">
      <c r="A17" s="4" t="s">
        <v>348</v>
      </c>
      <c r="B17" s="5" t="n">
        <v>1250000</v>
      </c>
    </row>
    <row r="18" spans="1:2">
      <c r="A18" s="4" t="s">
        <v>349</v>
      </c>
      <c r="B18" s="11" t="n">
        <v>2.82</v>
      </c>
    </row>
    <row r="19" spans="1:2">
      <c r="A19" s="4" t="s">
        <v>355</v>
      </c>
    </row>
    <row r="20" spans="1:2">
      <c r="A20" s="3" t="s">
        <v>347</v>
      </c>
    </row>
    <row r="21" spans="1:2">
      <c r="A21" s="4" t="s">
        <v>351</v>
      </c>
      <c r="B21" s="5" t="n">
        <v>186000</v>
      </c>
    </row>
    <row r="22" spans="1:2">
      <c r="A22" s="4" t="s">
        <v>352</v>
      </c>
      <c r="B22" s="11" t="n">
        <v>54.08</v>
      </c>
    </row>
    <row r="23" spans="1:2">
      <c r="A23" s="4" t="s">
        <v>356</v>
      </c>
    </row>
    <row r="24" spans="1:2">
      <c r="A24" s="3" t="s">
        <v>347</v>
      </c>
    </row>
    <row r="25" spans="1:2">
      <c r="A25" s="4" t="s">
        <v>351</v>
      </c>
      <c r="B25" s="5" t="n">
        <v>72000</v>
      </c>
    </row>
    <row r="26" spans="1:2">
      <c r="A26" s="4" t="s">
        <v>352</v>
      </c>
      <c r="B26" s="11" t="n">
        <v>29.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15662</v>
      </c>
      <c r="C3" s="7" t="n">
        <v>28546</v>
      </c>
    </row>
    <row r="4" spans="1:3">
      <c r="A4" s="4" t="s">
        <v>359</v>
      </c>
      <c r="B4" s="5" t="n">
        <v>156</v>
      </c>
      <c r="C4" s="5" t="n">
        <v>0</v>
      </c>
    </row>
    <row r="5" spans="1:3">
      <c r="A5" s="4" t="s">
        <v>360</v>
      </c>
      <c r="B5" s="5" t="n">
        <v>2673</v>
      </c>
      <c r="C5" s="5" t="n">
        <v>0</v>
      </c>
    </row>
    <row r="6" spans="1:3">
      <c r="A6" s="4" t="s">
        <v>360</v>
      </c>
      <c r="B6" s="5" t="n">
        <v>5401</v>
      </c>
      <c r="C6" s="5" t="n">
        <v>5470</v>
      </c>
    </row>
    <row r="7" spans="1:3">
      <c r="A7" s="4" t="s">
        <v>361</v>
      </c>
    </row>
    <row r="8" spans="1:3">
      <c r="A8" s="3" t="s">
        <v>358</v>
      </c>
    </row>
    <row r="9" spans="1:3">
      <c r="A9" s="4" t="s">
        <v>362</v>
      </c>
      <c r="B9" s="5" t="n">
        <v>27009</v>
      </c>
      <c r="C9" s="5" t="n">
        <v>37729</v>
      </c>
    </row>
    <row r="10" spans="1:3">
      <c r="A10" s="4" t="s">
        <v>363</v>
      </c>
      <c r="B10" s="5" t="n">
        <v>-11347</v>
      </c>
      <c r="C10" s="5" t="n">
        <v>-9183</v>
      </c>
    </row>
    <row r="11" spans="1:3">
      <c r="A11" s="4" t="s">
        <v>359</v>
      </c>
      <c r="B11" s="5" t="n">
        <v>15662</v>
      </c>
      <c r="C11" s="5" t="n">
        <v>28546</v>
      </c>
    </row>
    <row r="12" spans="1:3">
      <c r="A12" s="4" t="s">
        <v>364</v>
      </c>
      <c r="B12" s="5" t="n">
        <v>14020</v>
      </c>
      <c r="C12" s="5" t="n">
        <v>9183</v>
      </c>
    </row>
    <row r="13" spans="1:3">
      <c r="A13" s="4" t="s">
        <v>365</v>
      </c>
      <c r="B13" s="5" t="n">
        <v>-11347</v>
      </c>
      <c r="C13" s="5" t="n">
        <v>-9183</v>
      </c>
    </row>
    <row r="14" spans="1:3">
      <c r="A14" s="4" t="s">
        <v>360</v>
      </c>
      <c r="B14" s="5" t="n">
        <v>2673</v>
      </c>
      <c r="C14" s="5" t="n">
        <v>0</v>
      </c>
    </row>
    <row r="15" spans="1:3">
      <c r="A15" s="4" t="s">
        <v>366</v>
      </c>
    </row>
    <row r="16" spans="1:3">
      <c r="A16" s="3" t="s">
        <v>358</v>
      </c>
    </row>
    <row r="17" spans="1:3">
      <c r="A17" s="4" t="s">
        <v>362</v>
      </c>
      <c r="B17" s="5" t="n">
        <v>27009</v>
      </c>
      <c r="C17" s="5" t="n">
        <v>37729</v>
      </c>
    </row>
    <row r="18" spans="1:3">
      <c r="A18" s="4" t="s">
        <v>364</v>
      </c>
      <c r="B18" s="5" t="n">
        <v>14020</v>
      </c>
      <c r="C18" s="5" t="n">
        <v>9183</v>
      </c>
    </row>
    <row r="19" spans="1:3">
      <c r="A19" s="4" t="s">
        <v>367</v>
      </c>
    </row>
    <row r="20" spans="1:3">
      <c r="A20" s="3" t="s">
        <v>358</v>
      </c>
    </row>
    <row r="21" spans="1:3">
      <c r="A21" s="4" t="s">
        <v>362</v>
      </c>
      <c r="B21" s="5" t="n">
        <v>1855</v>
      </c>
      <c r="C21" s="5" t="n">
        <v>459</v>
      </c>
    </row>
    <row r="22" spans="1:3">
      <c r="A22" s="4" t="s">
        <v>363</v>
      </c>
      <c r="B22" s="5" t="n">
        <v>-1699</v>
      </c>
      <c r="C22" s="5" t="n">
        <v>-459</v>
      </c>
    </row>
    <row r="23" spans="1:3">
      <c r="A23" s="4" t="s">
        <v>359</v>
      </c>
      <c r="B23" s="5" t="n">
        <v>156</v>
      </c>
      <c r="C23" s="5" t="n">
        <v>0</v>
      </c>
    </row>
    <row r="24" spans="1:3">
      <c r="A24" s="4" t="s">
        <v>364</v>
      </c>
      <c r="B24" s="5" t="n">
        <v>7100</v>
      </c>
      <c r="C24" s="5" t="n">
        <v>5929</v>
      </c>
    </row>
    <row r="25" spans="1:3">
      <c r="A25" s="4" t="s">
        <v>365</v>
      </c>
      <c r="B25" s="5" t="n">
        <v>-1699</v>
      </c>
      <c r="C25" s="5" t="n">
        <v>-459</v>
      </c>
    </row>
    <row r="26" spans="1:3">
      <c r="A26" s="4" t="s">
        <v>360</v>
      </c>
      <c r="B26" s="5" t="n">
        <v>5401</v>
      </c>
      <c r="C26" s="5" t="n">
        <v>5470</v>
      </c>
    </row>
    <row r="27" spans="1:3">
      <c r="A27" s="4" t="s">
        <v>368</v>
      </c>
    </row>
    <row r="28" spans="1:3">
      <c r="A28" s="3" t="s">
        <v>358</v>
      </c>
    </row>
    <row r="29" spans="1:3">
      <c r="A29" s="4" t="s">
        <v>362</v>
      </c>
      <c r="B29" s="5" t="n">
        <v>1855</v>
      </c>
      <c r="C29" s="5" t="n">
        <v>459</v>
      </c>
    </row>
    <row r="30" spans="1:3">
      <c r="A30" s="4" t="s">
        <v>364</v>
      </c>
      <c r="B30" s="7" t="n">
        <v>7100</v>
      </c>
      <c r="C30" s="7" t="n">
        <v>59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100</v>
      </c>
      <c r="B4" s="7" t="n">
        <v>3239</v>
      </c>
    </row>
    <row r="5" spans="1:3">
      <c r="A5" s="3" t="s">
        <v>113</v>
      </c>
    </row>
    <row r="6" spans="1:3">
      <c r="A6" s="4" t="s">
        <v>85</v>
      </c>
      <c r="B6" s="5" t="n">
        <v>12958</v>
      </c>
    </row>
    <row r="7" spans="1:3">
      <c r="A7" s="4" t="s">
        <v>114</v>
      </c>
      <c r="B7" s="5" t="n">
        <v>10456</v>
      </c>
    </row>
    <row r="8" spans="1:3">
      <c r="A8" s="4" t="s">
        <v>115</v>
      </c>
      <c r="B8" s="5" t="n">
        <v>4876</v>
      </c>
    </row>
    <row r="9" spans="1:3">
      <c r="A9" s="4" t="s">
        <v>116</v>
      </c>
      <c r="B9" s="5" t="n">
        <v>0</v>
      </c>
    </row>
    <row r="10" spans="1:3">
      <c r="A10" s="4" t="s">
        <v>117</v>
      </c>
      <c r="B10" s="5" t="n">
        <v>0</v>
      </c>
    </row>
    <row r="11" spans="1:3">
      <c r="A11" s="4" t="s">
        <v>118</v>
      </c>
      <c r="B11" s="5" t="n">
        <v>541</v>
      </c>
    </row>
    <row r="12" spans="1:3">
      <c r="A12" s="4" t="s">
        <v>87</v>
      </c>
      <c r="B12" s="5" t="n">
        <v>1718</v>
      </c>
    </row>
    <row r="13" spans="1:3">
      <c r="A13" s="4" t="s">
        <v>89</v>
      </c>
      <c r="B13" s="5" t="n">
        <v>2373</v>
      </c>
    </row>
    <row r="14" spans="1:3">
      <c r="A14" s="4" t="s">
        <v>119</v>
      </c>
      <c r="B14" s="5" t="n">
        <v>1176</v>
      </c>
    </row>
    <row r="15" spans="1:3">
      <c r="A15" s="4" t="s">
        <v>120</v>
      </c>
      <c r="B15" s="5" t="n">
        <v>0</v>
      </c>
    </row>
    <row r="16" spans="1:3">
      <c r="A16" s="4" t="s">
        <v>98</v>
      </c>
      <c r="B16" s="5" t="n">
        <v>0</v>
      </c>
    </row>
    <row r="17" spans="1:3">
      <c r="A17" s="4" t="s">
        <v>37</v>
      </c>
      <c r="B17" s="5" t="n">
        <v>0</v>
      </c>
    </row>
    <row r="18" spans="1:3">
      <c r="A18" s="3" t="s">
        <v>121</v>
      </c>
    </row>
    <row r="19" spans="1:3">
      <c r="A19" s="4" t="s">
        <v>29</v>
      </c>
      <c r="B19" s="5" t="n">
        <v>2839</v>
      </c>
    </row>
    <row r="20" spans="1:3">
      <c r="A20" s="4" t="s">
        <v>122</v>
      </c>
      <c r="B20" s="5" t="n">
        <v>-115</v>
      </c>
    </row>
    <row r="21" spans="1:3">
      <c r="A21" s="4" t="s">
        <v>123</v>
      </c>
      <c r="B21" s="5" t="n">
        <v>2086</v>
      </c>
    </row>
    <row r="22" spans="1:3">
      <c r="A22" s="4" t="s">
        <v>37</v>
      </c>
      <c r="B22" s="5" t="n">
        <v>0</v>
      </c>
    </row>
    <row r="23" spans="1:3">
      <c r="A23" s="4" t="s">
        <v>124</v>
      </c>
      <c r="B23" s="5" t="n">
        <v>42147</v>
      </c>
    </row>
    <row r="24" spans="1:3">
      <c r="A24" s="3" t="s">
        <v>125</v>
      </c>
    </row>
    <row r="25" spans="1:3">
      <c r="A25" s="4" t="s">
        <v>126</v>
      </c>
      <c r="B25" s="5" t="n">
        <v>-13098</v>
      </c>
    </row>
    <row r="26" spans="1:3">
      <c r="A26" s="4" t="s">
        <v>127</v>
      </c>
      <c r="B26" s="5" t="n">
        <v>0</v>
      </c>
    </row>
    <row r="27" spans="1:3">
      <c r="A27" s="4" t="s">
        <v>128</v>
      </c>
      <c r="B27" s="5" t="n">
        <v>-186</v>
      </c>
    </row>
    <row r="28" spans="1:3">
      <c r="A28" s="4" t="s">
        <v>37</v>
      </c>
      <c r="B28" s="5" t="n">
        <v>0</v>
      </c>
    </row>
    <row r="29" spans="1:3">
      <c r="A29" s="4" t="s">
        <v>129</v>
      </c>
      <c r="B29" s="5" t="n">
        <v>-13284</v>
      </c>
    </row>
    <row r="30" spans="1:3">
      <c r="A30" s="3" t="s">
        <v>130</v>
      </c>
    </row>
    <row r="31" spans="1:3">
      <c r="A31" s="4" t="s">
        <v>131</v>
      </c>
      <c r="B31" s="5" t="n">
        <v>5000</v>
      </c>
    </row>
    <row r="32" spans="1:3">
      <c r="A32" s="4" t="s">
        <v>132</v>
      </c>
      <c r="B32" s="5" t="n">
        <v>-34000</v>
      </c>
    </row>
    <row r="33" spans="1:3">
      <c r="A33" s="4" t="s">
        <v>133</v>
      </c>
      <c r="B33" s="5" t="n">
        <v>0</v>
      </c>
    </row>
    <row r="34" spans="1:3">
      <c r="A34" s="4" t="s">
        <v>37</v>
      </c>
      <c r="B34" s="5" t="n">
        <v>-213</v>
      </c>
    </row>
    <row r="35" spans="1:3">
      <c r="A35" s="4" t="s">
        <v>134</v>
      </c>
      <c r="B35" s="5" t="n">
        <v>-29213</v>
      </c>
    </row>
    <row r="36" spans="1:3">
      <c r="A36" s="4" t="s">
        <v>135</v>
      </c>
      <c r="B36" s="5" t="n">
        <v>-350</v>
      </c>
    </row>
    <row r="37" spans="1:3">
      <c r="A37" s="4" t="s">
        <v>136</v>
      </c>
      <c r="B37" s="5" t="n">
        <v>6392</v>
      </c>
    </row>
    <row r="38" spans="1:3">
      <c r="A38" s="4" t="s">
        <v>137</v>
      </c>
      <c r="B38" s="7" t="n">
        <v>6042</v>
      </c>
    </row>
    <row r="39" spans="1:3">
      <c r="A39" s="4" t="s">
        <v>110</v>
      </c>
    </row>
    <row r="40" spans="1:3">
      <c r="A40" s="3" t="s">
        <v>112</v>
      </c>
    </row>
    <row r="41" spans="1:3">
      <c r="A41" s="4" t="s">
        <v>100</v>
      </c>
      <c r="C41" s="7" t="n">
        <v>-16377</v>
      </c>
    </row>
    <row r="42" spans="1:3">
      <c r="A42" s="3" t="s">
        <v>113</v>
      </c>
    </row>
    <row r="43" spans="1:3">
      <c r="A43" s="4" t="s">
        <v>85</v>
      </c>
      <c r="C43" s="5" t="n">
        <v>27882</v>
      </c>
    </row>
    <row r="44" spans="1:3">
      <c r="A44" s="4" t="s">
        <v>114</v>
      </c>
      <c r="C44" s="5" t="n">
        <v>-10241</v>
      </c>
    </row>
    <row r="45" spans="1:3">
      <c r="A45" s="4" t="s">
        <v>115</v>
      </c>
      <c r="C45" s="5" t="n">
        <v>10826</v>
      </c>
    </row>
    <row r="46" spans="1:3">
      <c r="A46" s="4" t="s">
        <v>116</v>
      </c>
      <c r="C46" s="5" t="n">
        <v>94146</v>
      </c>
    </row>
    <row r="47" spans="1:3">
      <c r="A47" s="4" t="s">
        <v>117</v>
      </c>
      <c r="C47" s="5" t="n">
        <v>-74</v>
      </c>
    </row>
    <row r="48" spans="1:3">
      <c r="A48" s="4" t="s">
        <v>118</v>
      </c>
      <c r="C48" s="5" t="n">
        <v>0</v>
      </c>
    </row>
    <row r="49" spans="1:3">
      <c r="A49" s="4" t="s">
        <v>87</v>
      </c>
      <c r="C49" s="5" t="n">
        <v>2495</v>
      </c>
    </row>
    <row r="50" spans="1:3">
      <c r="A50" s="4" t="s">
        <v>89</v>
      </c>
      <c r="C50" s="5" t="n">
        <v>0</v>
      </c>
    </row>
    <row r="51" spans="1:3">
      <c r="A51" s="4" t="s">
        <v>119</v>
      </c>
      <c r="C51" s="5" t="n">
        <v>1125</v>
      </c>
    </row>
    <row r="52" spans="1:3">
      <c r="A52" s="4" t="s">
        <v>120</v>
      </c>
      <c r="C52" s="5" t="n">
        <v>-113</v>
      </c>
    </row>
    <row r="53" spans="1:3">
      <c r="A53" s="4" t="s">
        <v>98</v>
      </c>
      <c r="C53" s="5" t="n">
        <v>3767</v>
      </c>
    </row>
    <row r="54" spans="1:3">
      <c r="A54" s="4" t="s">
        <v>37</v>
      </c>
      <c r="C54" s="5" t="n">
        <v>41</v>
      </c>
    </row>
    <row r="55" spans="1:3">
      <c r="A55" s="3" t="s">
        <v>121</v>
      </c>
    </row>
    <row r="56" spans="1:3">
      <c r="A56" s="4" t="s">
        <v>29</v>
      </c>
      <c r="C56" s="5" t="n">
        <v>3761</v>
      </c>
    </row>
    <row r="57" spans="1:3">
      <c r="A57" s="4" t="s">
        <v>122</v>
      </c>
      <c r="C57" s="5" t="n">
        <v>4099</v>
      </c>
    </row>
    <row r="58" spans="1:3">
      <c r="A58" s="4" t="s">
        <v>123</v>
      </c>
      <c r="C58" s="5" t="n">
        <v>4650</v>
      </c>
    </row>
    <row r="59" spans="1:3">
      <c r="A59" s="4" t="s">
        <v>37</v>
      </c>
      <c r="C59" s="5" t="n">
        <v>-222</v>
      </c>
    </row>
    <row r="60" spans="1:3">
      <c r="A60" s="4" t="s">
        <v>124</v>
      </c>
      <c r="C60" s="5" t="n">
        <v>125765</v>
      </c>
    </row>
    <row r="61" spans="1:3">
      <c r="A61" s="3" t="s">
        <v>125</v>
      </c>
    </row>
    <row r="62" spans="1:3">
      <c r="A62" s="4" t="s">
        <v>126</v>
      </c>
      <c r="C62" s="5" t="n">
        <v>-3908</v>
      </c>
    </row>
    <row r="63" spans="1:3">
      <c r="A63" s="4" t="s">
        <v>127</v>
      </c>
      <c r="C63" s="5" t="n">
        <v>-50</v>
      </c>
    </row>
    <row r="64" spans="1:3">
      <c r="A64" s="4" t="s">
        <v>128</v>
      </c>
      <c r="C64" s="5" t="n">
        <v>-154</v>
      </c>
    </row>
    <row r="65" spans="1:3">
      <c r="A65" s="4" t="s">
        <v>37</v>
      </c>
      <c r="C65" s="5" t="n">
        <v>-150</v>
      </c>
    </row>
    <row r="66" spans="1:3">
      <c r="A66" s="4" t="s">
        <v>129</v>
      </c>
      <c r="C66" s="5" t="n">
        <v>-4262</v>
      </c>
    </row>
    <row r="67" spans="1:3">
      <c r="A67" s="3" t="s">
        <v>130</v>
      </c>
    </row>
    <row r="68" spans="1:3">
      <c r="A68" s="4" t="s">
        <v>131</v>
      </c>
      <c r="C68" s="5" t="n">
        <v>16600</v>
      </c>
    </row>
    <row r="69" spans="1:3">
      <c r="A69" s="4" t="s">
        <v>132</v>
      </c>
      <c r="C69" s="5" t="n">
        <v>-73453</v>
      </c>
    </row>
    <row r="70" spans="1:3">
      <c r="A70" s="4" t="s">
        <v>133</v>
      </c>
      <c r="C70" s="5" t="n">
        <v>-1</v>
      </c>
    </row>
    <row r="71" spans="1:3">
      <c r="A71" s="4" t="s">
        <v>37</v>
      </c>
      <c r="C71" s="5" t="n">
        <v>0</v>
      </c>
    </row>
    <row r="72" spans="1:3">
      <c r="A72" s="4" t="s">
        <v>134</v>
      </c>
      <c r="C72" s="5" t="n">
        <v>-56854</v>
      </c>
    </row>
    <row r="73" spans="1:3">
      <c r="A73" s="4" t="s">
        <v>135</v>
      </c>
      <c r="C73" s="5" t="n">
        <v>64649</v>
      </c>
    </row>
    <row r="74" spans="1:3">
      <c r="A74" s="4" t="s">
        <v>136</v>
      </c>
      <c r="C74" s="5" t="n">
        <v>15373</v>
      </c>
    </row>
    <row r="75" spans="1:3">
      <c r="A75" s="4" t="s">
        <v>137</v>
      </c>
      <c r="C75" s="7" t="n">
        <v>80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5</v>
      </c>
    </row>
    <row r="3" spans="1:3">
      <c r="A3" s="3" t="s">
        <v>339</v>
      </c>
    </row>
    <row r="4" spans="1:3">
      <c r="A4" s="4" t="s">
        <v>88</v>
      </c>
      <c r="B4" s="7" t="n">
        <v>10456</v>
      </c>
    </row>
    <row r="5" spans="1:3">
      <c r="A5" s="4" t="s">
        <v>110</v>
      </c>
    </row>
    <row r="6" spans="1:3">
      <c r="A6" s="3" t="s">
        <v>339</v>
      </c>
    </row>
    <row r="7" spans="1:3">
      <c r="A7" s="4" t="s">
        <v>88</v>
      </c>
      <c r="C7" s="7" t="n">
        <v>-10241</v>
      </c>
    </row>
    <row r="8" spans="1:3">
      <c r="A8" s="4" t="s">
        <v>342</v>
      </c>
    </row>
    <row r="9" spans="1:3">
      <c r="A9" s="3" t="s">
        <v>339</v>
      </c>
    </row>
    <row r="10" spans="1:3">
      <c r="A10" s="4" t="s">
        <v>88</v>
      </c>
      <c r="B10" s="7" t="n">
        <v>10456</v>
      </c>
    </row>
    <row r="11" spans="1:3">
      <c r="A11" s="4" t="s">
        <v>370</v>
      </c>
    </row>
    <row r="12" spans="1:3">
      <c r="A12" s="3" t="s">
        <v>339</v>
      </c>
    </row>
    <row r="13" spans="1:3">
      <c r="A13" s="4" t="s">
        <v>88</v>
      </c>
      <c r="C13" s="7" t="n">
        <v>-102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1</v>
      </c>
      <c r="C1" s="2" t="s">
        <v>1</v>
      </c>
    </row>
    <row r="2" spans="1:4">
      <c r="C2" s="2" t="s">
        <v>2</v>
      </c>
      <c r="D2" s="2" t="s">
        <v>25</v>
      </c>
    </row>
    <row r="3" spans="1:4">
      <c r="A3" s="3" t="s">
        <v>172</v>
      </c>
    </row>
    <row r="4" spans="1:4">
      <c r="A4" s="4" t="s">
        <v>372</v>
      </c>
      <c r="C4" s="7" t="n">
        <v>100173</v>
      </c>
    </row>
    <row r="5" spans="1:4">
      <c r="A5" s="4" t="s">
        <v>373</v>
      </c>
      <c r="C5" s="5" t="n">
        <v>53</v>
      </c>
    </row>
    <row r="6" spans="1:4">
      <c r="A6" s="4" t="s">
        <v>374</v>
      </c>
      <c r="C6" s="5" t="n">
        <v>0</v>
      </c>
    </row>
    <row r="7" spans="1:4">
      <c r="A7" s="4" t="s">
        <v>375</v>
      </c>
      <c r="C7" s="5" t="n">
        <v>1718</v>
      </c>
    </row>
    <row r="8" spans="1:4">
      <c r="A8" s="4" t="s">
        <v>376</v>
      </c>
      <c r="B8" s="4" t="s">
        <v>377</v>
      </c>
      <c r="C8" s="5" t="n">
        <v>-13407</v>
      </c>
    </row>
    <row r="9" spans="1:4">
      <c r="A9" s="4" t="s">
        <v>378</v>
      </c>
      <c r="C9" s="5" t="n">
        <v>88537</v>
      </c>
    </row>
    <row r="10" spans="1:4">
      <c r="A10" s="4" t="s">
        <v>379</v>
      </c>
      <c r="C10" s="5" t="n">
        <v>-438</v>
      </c>
      <c r="D10" s="7" t="n">
        <v>-713</v>
      </c>
    </row>
    <row r="11" spans="1:4">
      <c r="A11" s="4" t="s">
        <v>380</v>
      </c>
      <c r="C11" s="5" t="n">
        <v>-275</v>
      </c>
    </row>
    <row r="12" spans="1:4">
      <c r="A12" s="4" t="s">
        <v>381</v>
      </c>
      <c r="C12" s="5" t="n">
        <v>-15409</v>
      </c>
    </row>
    <row r="13" spans="1:4">
      <c r="A13" s="4" t="s">
        <v>50</v>
      </c>
      <c r="C13" s="7" t="n">
        <v>72415</v>
      </c>
      <c r="D13" s="7" t="n">
        <v>99460</v>
      </c>
    </row>
    <row r="14" spans="1:4"/>
    <row r="15" spans="1:4">
      <c r="A15" s="4" t="s">
        <v>377</v>
      </c>
      <c r="B15" s="4" t="s">
        <v>382</v>
      </c>
    </row>
  </sheetData>
  <mergeCells count="3">
    <mergeCell ref="A1:B2"/>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25</v>
      </c>
    </row>
    <row r="2" spans="1:4">
      <c r="A2" s="3" t="s">
        <v>384</v>
      </c>
    </row>
    <row r="3" spans="1:4">
      <c r="A3" s="4" t="s">
        <v>385</v>
      </c>
      <c r="C3" s="7" t="n">
        <v>347000</v>
      </c>
      <c r="D3" s="7" t="n">
        <v>376000</v>
      </c>
    </row>
    <row r="4" spans="1:4">
      <c r="A4" s="4" t="s">
        <v>386</v>
      </c>
    </row>
    <row r="5" spans="1:4">
      <c r="A5" s="3" t="s">
        <v>384</v>
      </c>
    </row>
    <row r="6" spans="1:4">
      <c r="A6" s="4" t="s">
        <v>387</v>
      </c>
      <c r="B6" s="4" t="s">
        <v>377</v>
      </c>
      <c r="C6" s="7" t="n">
        <v>347000</v>
      </c>
      <c r="D6" s="7" t="n">
        <v>376000</v>
      </c>
    </row>
    <row r="7" spans="1:4"/>
    <row r="8" spans="1:4">
      <c r="A8" s="4" t="s">
        <v>377</v>
      </c>
      <c r="B8" s="4" t="s">
        <v>388</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06</v>
      </c>
    </row>
    <row r="3" spans="1:2">
      <c r="A3" s="3" t="s">
        <v>384</v>
      </c>
    </row>
    <row r="4" spans="1:2">
      <c r="A4" s="4" t="s">
        <v>390</v>
      </c>
      <c r="B4" s="7" t="n">
        <v>1000000000</v>
      </c>
    </row>
    <row r="5" spans="1:2">
      <c r="A5" s="4" t="s">
        <v>391</v>
      </c>
      <c r="B5"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393</v>
      </c>
      <c r="B1" s="2" t="s">
        <v>394</v>
      </c>
      <c r="C1" s="2" t="s">
        <v>2</v>
      </c>
    </row>
    <row r="2" spans="1:3">
      <c r="A2" s="3" t="s">
        <v>395</v>
      </c>
    </row>
    <row r="3" spans="1:3">
      <c r="A3" s="4" t="s">
        <v>396</v>
      </c>
      <c r="C3" s="7" t="n">
        <v>34000000</v>
      </c>
    </row>
    <row r="4" spans="1:3">
      <c r="A4" s="4" t="s">
        <v>397</v>
      </c>
      <c r="C4" s="5" t="n">
        <v>2400000</v>
      </c>
    </row>
    <row r="5" spans="1:3">
      <c r="A5" s="4" t="s">
        <v>398</v>
      </c>
    </row>
    <row r="6" spans="1:3">
      <c r="A6" s="3" t="s">
        <v>395</v>
      </c>
    </row>
    <row r="7" spans="1:3">
      <c r="A7" s="4" t="s">
        <v>399</v>
      </c>
      <c r="C7" s="5" t="n">
        <v>2000000000</v>
      </c>
    </row>
    <row r="8" spans="1:3">
      <c r="A8" s="4" t="s">
        <v>396</v>
      </c>
      <c r="B8" s="7" t="n">
        <v>24800000</v>
      </c>
    </row>
    <row r="9" spans="1:3">
      <c r="A9" s="4" t="s">
        <v>400</v>
      </c>
    </row>
    <row r="10" spans="1:3">
      <c r="A10" s="3" t="s">
        <v>395</v>
      </c>
    </row>
    <row r="11" spans="1:3">
      <c r="A11" s="4" t="s">
        <v>390</v>
      </c>
      <c r="C11" s="5" t="n">
        <v>1000000000</v>
      </c>
    </row>
    <row r="12" spans="1:3">
      <c r="A12" s="4" t="s">
        <v>401</v>
      </c>
    </row>
    <row r="13" spans="1:3">
      <c r="A13" s="3" t="s">
        <v>395</v>
      </c>
    </row>
    <row r="14" spans="1:3">
      <c r="A14" s="4" t="s">
        <v>402</v>
      </c>
      <c r="C14" s="5" t="n">
        <v>440000000</v>
      </c>
    </row>
    <row r="15" spans="1:3">
      <c r="A15" s="4" t="s">
        <v>403</v>
      </c>
      <c r="C15" s="7" t="n">
        <v>6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5</v>
      </c>
    </row>
    <row r="3" spans="1:3">
      <c r="A3" s="4" t="s">
        <v>401</v>
      </c>
    </row>
    <row r="4" spans="1:3">
      <c r="A4" s="3" t="s">
        <v>384</v>
      </c>
    </row>
    <row r="5" spans="1:3">
      <c r="A5" s="4" t="s">
        <v>405</v>
      </c>
      <c r="B5" s="4" t="s">
        <v>406</v>
      </c>
    </row>
    <row r="6" spans="1:3">
      <c r="A6" s="4" t="s">
        <v>407</v>
      </c>
    </row>
    <row r="7" spans="1:3">
      <c r="A7" s="3" t="s">
        <v>384</v>
      </c>
    </row>
    <row r="8" spans="1:3">
      <c r="A8" s="4" t="s">
        <v>405</v>
      </c>
      <c r="C8" s="4" t="s">
        <v>4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409</v>
      </c>
      <c r="B1" s="2" t="s">
        <v>394</v>
      </c>
      <c r="C1" s="2" t="s">
        <v>2</v>
      </c>
      <c r="D1" s="2" t="s">
        <v>25</v>
      </c>
    </row>
    <row r="2" spans="1:4">
      <c r="A2" s="3" t="s">
        <v>178</v>
      </c>
    </row>
    <row r="3" spans="1:4">
      <c r="A3" s="4" t="s">
        <v>71</v>
      </c>
      <c r="C3" s="5" t="n">
        <v>300000000</v>
      </c>
      <c r="D3" s="5" t="n">
        <v>300000000</v>
      </c>
    </row>
    <row r="4" spans="1:4">
      <c r="A4" s="4" t="s">
        <v>70</v>
      </c>
      <c r="C4" s="8" t="n">
        <v>0.0001</v>
      </c>
      <c r="D4" s="8" t="n">
        <v>0.0001</v>
      </c>
    </row>
    <row r="5" spans="1:4">
      <c r="A5" s="4" t="s">
        <v>141</v>
      </c>
    </row>
    <row r="6" spans="1:4">
      <c r="A6" s="3" t="s">
        <v>410</v>
      </c>
    </row>
    <row r="7" spans="1:4">
      <c r="A7" s="4" t="s">
        <v>411</v>
      </c>
      <c r="B7" s="4" t="s">
        <v>412</v>
      </c>
    </row>
    <row r="8" spans="1:4">
      <c r="A8" s="4" t="s">
        <v>413</v>
      </c>
      <c r="B8" s="4" t="s">
        <v>414</v>
      </c>
    </row>
    <row r="9" spans="1:4">
      <c r="A9" s="4" t="s">
        <v>415</v>
      </c>
      <c r="B9" s="5" t="n">
        <v>2173913</v>
      </c>
    </row>
    <row r="10" spans="1:4">
      <c r="A10" s="4" t="s">
        <v>416</v>
      </c>
      <c r="B10" s="9" t="n">
        <v>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1</v>
      </c>
    </row>
    <row r="2" spans="1:2">
      <c r="B2" s="2" t="s">
        <v>418</v>
      </c>
    </row>
    <row r="3" spans="1:2">
      <c r="A3" s="3" t="s">
        <v>178</v>
      </c>
    </row>
    <row r="4" spans="1:2">
      <c r="A4" s="4" t="s">
        <v>419</v>
      </c>
      <c r="B4" s="5" t="n">
        <v>25000000</v>
      </c>
    </row>
    <row r="5" spans="1:2">
      <c r="A5" s="4" t="s">
        <v>420</v>
      </c>
      <c r="B5" s="5" t="n">
        <v>0</v>
      </c>
    </row>
    <row r="6" spans="1:2">
      <c r="A6" s="4" t="s">
        <v>421</v>
      </c>
      <c r="B6" s="5" t="n">
        <v>23200</v>
      </c>
    </row>
    <row r="7" spans="1:2">
      <c r="A7" s="4" t="s">
        <v>422</v>
      </c>
      <c r="B7" s="5" t="n">
        <v>-23200</v>
      </c>
    </row>
    <row r="8" spans="1:2">
      <c r="A8" s="4" t="s">
        <v>423</v>
      </c>
      <c r="B8" s="5" t="n">
        <v>2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4</v>
      </c>
      <c r="C1" s="2" t="s">
        <v>1</v>
      </c>
    </row>
    <row r="2" spans="1:4">
      <c r="C2" s="2" t="s">
        <v>2</v>
      </c>
      <c r="D2" s="2" t="s">
        <v>75</v>
      </c>
    </row>
    <row r="3" spans="1:4">
      <c r="A3" s="3" t="s">
        <v>425</v>
      </c>
    </row>
    <row r="4" spans="1:4">
      <c r="A4" s="4" t="s">
        <v>103</v>
      </c>
      <c r="C4" s="7" t="n">
        <v>3239</v>
      </c>
    </row>
    <row r="5" spans="1:4">
      <c r="A5" s="4" t="s">
        <v>104</v>
      </c>
      <c r="C5" s="5" t="n">
        <v>-83</v>
      </c>
    </row>
    <row r="6" spans="1:4">
      <c r="A6" s="4" t="s">
        <v>426</v>
      </c>
      <c r="C6" s="7" t="n">
        <v>3156</v>
      </c>
    </row>
    <row r="7" spans="1:4">
      <c r="A7" s="3" t="s">
        <v>427</v>
      </c>
    </row>
    <row r="8" spans="1:4">
      <c r="A8" s="4" t="s">
        <v>428</v>
      </c>
      <c r="C8" s="5" t="n">
        <v>25000</v>
      </c>
    </row>
    <row r="9" spans="1:4">
      <c r="A9" s="4" t="s">
        <v>429</v>
      </c>
      <c r="C9" s="5" t="n">
        <v>0</v>
      </c>
    </row>
    <row r="10" spans="1:4">
      <c r="A10" s="4" t="s">
        <v>430</v>
      </c>
      <c r="C10" s="5" t="n">
        <v>25000</v>
      </c>
    </row>
    <row r="11" spans="1:4">
      <c r="A11" s="3" t="s">
        <v>431</v>
      </c>
    </row>
    <row r="12" spans="1:4">
      <c r="A12" s="4" t="s">
        <v>432</v>
      </c>
      <c r="C12" s="9" t="n">
        <v>0.13</v>
      </c>
    </row>
    <row r="13" spans="1:4">
      <c r="A13" s="4" t="s">
        <v>433</v>
      </c>
      <c r="C13" s="9" t="n">
        <v>0.13</v>
      </c>
    </row>
    <row r="14" spans="1:4">
      <c r="A14" s="4" t="s">
        <v>434</v>
      </c>
    </row>
    <row r="15" spans="1:4">
      <c r="A15" s="3" t="s">
        <v>431</v>
      </c>
    </row>
    <row r="16" spans="1:4">
      <c r="A16" s="4" t="s">
        <v>435</v>
      </c>
      <c r="B16" s="4" t="s">
        <v>377</v>
      </c>
      <c r="C16" s="5" t="n">
        <v>513</v>
      </c>
    </row>
    <row r="17" spans="1:4">
      <c r="A17" s="4" t="s">
        <v>141</v>
      </c>
    </row>
    <row r="18" spans="1:4">
      <c r="A18" s="3" t="s">
        <v>431</v>
      </c>
    </row>
    <row r="19" spans="1:4">
      <c r="A19" s="4" t="s">
        <v>435</v>
      </c>
      <c r="B19" s="4" t="s">
        <v>436</v>
      </c>
      <c r="C19" s="5" t="n">
        <v>2174</v>
      </c>
    </row>
    <row r="20" spans="1:4">
      <c r="A20" s="4" t="s">
        <v>110</v>
      </c>
    </row>
    <row r="21" spans="1:4">
      <c r="A21" s="3" t="s">
        <v>425</v>
      </c>
    </row>
    <row r="22" spans="1:4">
      <c r="A22" s="4" t="s">
        <v>103</v>
      </c>
      <c r="D22" s="7" t="n">
        <v>-16377</v>
      </c>
    </row>
    <row r="23" spans="1:4">
      <c r="A23" s="4" t="s">
        <v>104</v>
      </c>
      <c r="D23" s="5" t="n">
        <v>0</v>
      </c>
    </row>
    <row r="24" spans="1:4">
      <c r="A24" s="4" t="s">
        <v>426</v>
      </c>
      <c r="D24" s="7" t="n">
        <v>-16377</v>
      </c>
    </row>
    <row r="25" spans="1:4">
      <c r="A25" s="3" t="s">
        <v>427</v>
      </c>
    </row>
    <row r="26" spans="1:4">
      <c r="A26" s="4" t="s">
        <v>428</v>
      </c>
      <c r="D26" s="5" t="n">
        <v>83810</v>
      </c>
    </row>
    <row r="27" spans="1:4">
      <c r="A27" s="4" t="s">
        <v>429</v>
      </c>
      <c r="D27" s="5" t="n">
        <v>0</v>
      </c>
    </row>
    <row r="28" spans="1:4">
      <c r="A28" s="4" t="s">
        <v>430</v>
      </c>
      <c r="D28" s="5" t="n">
        <v>83810</v>
      </c>
    </row>
    <row r="29" spans="1:4">
      <c r="A29" s="3" t="s">
        <v>431</v>
      </c>
    </row>
    <row r="30" spans="1:4">
      <c r="A30" s="4" t="s">
        <v>432</v>
      </c>
      <c r="D30" s="9" t="n">
        <v>-0.2</v>
      </c>
    </row>
    <row r="31" spans="1:4">
      <c r="A31" s="4" t="s">
        <v>433</v>
      </c>
      <c r="D31" s="9" t="n">
        <v>-0.2</v>
      </c>
    </row>
    <row r="32" spans="1:4">
      <c r="A32" s="4" t="s">
        <v>437</v>
      </c>
    </row>
    <row r="33" spans="1:4">
      <c r="A33" s="3" t="s">
        <v>431</v>
      </c>
    </row>
    <row r="34" spans="1:4">
      <c r="A34" s="4" t="s">
        <v>435</v>
      </c>
      <c r="B34" s="4" t="s">
        <v>377</v>
      </c>
      <c r="D34" s="5" t="n">
        <v>0</v>
      </c>
    </row>
    <row r="35" spans="1:4">
      <c r="A35" s="4" t="s">
        <v>438</v>
      </c>
    </row>
    <row r="36" spans="1:4">
      <c r="A36" s="3" t="s">
        <v>431</v>
      </c>
    </row>
    <row r="37" spans="1:4">
      <c r="A37" s="4" t="s">
        <v>435</v>
      </c>
      <c r="B37" s="4" t="s">
        <v>436</v>
      </c>
      <c r="D37" s="5" t="n">
        <v>0</v>
      </c>
    </row>
    <row r="38" spans="1:4"/>
    <row r="39" spans="1:4">
      <c r="A39" s="4" t="s">
        <v>377</v>
      </c>
      <c r="B39" s="4" t="s">
        <v>439</v>
      </c>
    </row>
    <row r="40" spans="1:4">
      <c r="A40" s="4" t="s">
        <v>436</v>
      </c>
      <c r="B40" s="4" t="s">
        <v>440</v>
      </c>
    </row>
  </sheetData>
  <mergeCells count="5">
    <mergeCell ref="A1:B2"/>
    <mergeCell ref="C1:D1"/>
    <mergeCell ref="A38:C38"/>
    <mergeCell ref="B39:C39"/>
    <mergeCell ref="B40:C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441</v>
      </c>
      <c r="B1" s="2" t="s">
        <v>1</v>
      </c>
    </row>
    <row r="2" spans="1:4">
      <c r="B2" s="2" t="s">
        <v>2</v>
      </c>
      <c r="C2" s="2" t="s">
        <v>442</v>
      </c>
      <c r="D2" s="2" t="s">
        <v>394</v>
      </c>
    </row>
    <row r="3" spans="1:4">
      <c r="A3" s="4" t="s">
        <v>443</v>
      </c>
    </row>
    <row r="4" spans="1:4">
      <c r="A4" s="3" t="s">
        <v>263</v>
      </c>
    </row>
    <row r="5" spans="1:4">
      <c r="A5" s="4" t="s">
        <v>444</v>
      </c>
      <c r="B5" s="10" t="n">
        <v>6.2</v>
      </c>
    </row>
    <row r="6" spans="1:4">
      <c r="A6" s="4" t="s">
        <v>445</v>
      </c>
      <c r="B6" s="4" t="s">
        <v>446</v>
      </c>
    </row>
    <row r="7" spans="1:4">
      <c r="A7" s="4" t="s">
        <v>447</v>
      </c>
    </row>
    <row r="8" spans="1:4">
      <c r="A8" s="3" t="s">
        <v>263</v>
      </c>
    </row>
    <row r="9" spans="1:4">
      <c r="A9" s="4" t="s">
        <v>445</v>
      </c>
      <c r="B9" s="4" t="s">
        <v>446</v>
      </c>
    </row>
    <row r="10" spans="1:4">
      <c r="A10" s="4" t="s">
        <v>444</v>
      </c>
      <c r="B10" s="10" t="n">
        <v>1.8</v>
      </c>
    </row>
    <row r="11" spans="1:4">
      <c r="A11" s="4" t="s">
        <v>448</v>
      </c>
      <c r="B11" s="5" t="n">
        <v>0</v>
      </c>
    </row>
    <row r="12" spans="1:4">
      <c r="A12" s="4" t="s">
        <v>449</v>
      </c>
    </row>
    <row r="13" spans="1:4">
      <c r="A13" s="3" t="s">
        <v>263</v>
      </c>
    </row>
    <row r="14" spans="1:4">
      <c r="A14" s="4" t="s">
        <v>450</v>
      </c>
      <c r="D14" s="5" t="n">
        <v>2322404</v>
      </c>
    </row>
    <row r="15" spans="1:4">
      <c r="A15" s="4" t="s">
        <v>271</v>
      </c>
    </row>
    <row r="16" spans="1:4">
      <c r="A16" s="3" t="s">
        <v>263</v>
      </c>
    </row>
    <row r="17" spans="1:4">
      <c r="A17" s="4" t="s">
        <v>450</v>
      </c>
      <c r="C17" s="5" t="n">
        <v>200000</v>
      </c>
    </row>
    <row r="18" spans="1:4">
      <c r="A18" s="4" t="s">
        <v>444</v>
      </c>
      <c r="B18" s="10" t="n">
        <v>0.2</v>
      </c>
    </row>
    <row r="19" spans="1:4">
      <c r="A19" s="4" t="s">
        <v>445</v>
      </c>
      <c r="B19"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18"/>
    <col customWidth="1" max="5" min="5" width="36"/>
    <col customWidth="1" max="6" min="6" width="40"/>
    <col customWidth="1" max="7" min="7" width="39"/>
  </cols>
  <sheetData>
    <row r="1" spans="1:7">
      <c r="A1" s="1" t="s">
        <v>138</v>
      </c>
      <c r="B1" s="2" t="s">
        <v>139</v>
      </c>
      <c r="C1" s="2" t="s">
        <v>140</v>
      </c>
      <c r="D1" s="2" t="s">
        <v>141</v>
      </c>
      <c r="E1" s="2" t="s">
        <v>142</v>
      </c>
      <c r="F1" s="2" t="s">
        <v>143</v>
      </c>
      <c r="G1" s="2" t="s">
        <v>144</v>
      </c>
    </row>
    <row r="2" spans="1:7">
      <c r="A2" s="4" t="s">
        <v>145</v>
      </c>
      <c r="G2" s="7" t="n">
        <v>99489</v>
      </c>
    </row>
    <row r="3" spans="1:7">
      <c r="A3" s="4" t="s">
        <v>146</v>
      </c>
      <c r="B3" s="7" t="n">
        <v>-16377</v>
      </c>
      <c r="G3" s="5" t="n">
        <v>-16377</v>
      </c>
    </row>
    <row r="4" spans="1:7">
      <c r="A4" s="4" t="s">
        <v>147</v>
      </c>
      <c r="G4" s="5" t="n">
        <v>1069</v>
      </c>
    </row>
    <row r="5" spans="1:7">
      <c r="A5" s="4" t="s">
        <v>148</v>
      </c>
      <c r="G5" s="5" t="n">
        <v>-1</v>
      </c>
    </row>
    <row r="6" spans="1:7">
      <c r="A6" s="4" t="s">
        <v>149</v>
      </c>
      <c r="G6" s="7" t="n">
        <v>84180</v>
      </c>
    </row>
    <row r="7" spans="1:7">
      <c r="A7" s="4" t="s">
        <v>150</v>
      </c>
      <c r="B7" s="5" t="n">
        <v>393933</v>
      </c>
      <c r="C7" s="7" t="n">
        <v>3</v>
      </c>
      <c r="D7" s="7" t="n">
        <v>4788</v>
      </c>
      <c r="E7" s="7" t="n">
        <v>387856</v>
      </c>
      <c r="F7" s="7" t="n">
        <v>1286</v>
      </c>
    </row>
    <row r="8" spans="1:7">
      <c r="A8" s="4" t="s">
        <v>100</v>
      </c>
      <c r="B8" s="5" t="n">
        <v>3239</v>
      </c>
      <c r="C8" s="5" t="n">
        <v>0</v>
      </c>
      <c r="D8" s="5" t="n">
        <v>0</v>
      </c>
      <c r="E8" s="5" t="n">
        <v>0</v>
      </c>
      <c r="F8" s="5" t="n">
        <v>3239</v>
      </c>
    </row>
    <row r="9" spans="1:7">
      <c r="A9" s="4" t="s">
        <v>151</v>
      </c>
      <c r="B9" s="5" t="n">
        <v>1176</v>
      </c>
      <c r="C9" s="5" t="n">
        <v>0</v>
      </c>
      <c r="D9" s="5" t="n">
        <v>0</v>
      </c>
      <c r="E9" s="5" t="n">
        <v>1176</v>
      </c>
      <c r="F9" s="5" t="n">
        <v>0</v>
      </c>
    </row>
    <row r="10" spans="1:7">
      <c r="A10" s="4" t="s">
        <v>37</v>
      </c>
      <c r="B10" s="5" t="n">
        <v>-208</v>
      </c>
      <c r="C10" s="5" t="n">
        <v>0</v>
      </c>
      <c r="D10" s="5" t="n">
        <v>0</v>
      </c>
      <c r="E10" s="5" t="n">
        <v>-208</v>
      </c>
      <c r="F10" s="5" t="n">
        <v>0</v>
      </c>
    </row>
    <row r="11" spans="1:7">
      <c r="A11" s="4" t="s">
        <v>152</v>
      </c>
      <c r="B11" s="7" t="n">
        <v>398140</v>
      </c>
      <c r="C11" s="7" t="n">
        <v>3</v>
      </c>
      <c r="D11" s="7" t="n">
        <v>4788</v>
      </c>
      <c r="E11" s="7" t="n">
        <v>388824</v>
      </c>
      <c r="F11" s="7" t="n">
        <v>4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2</v>
      </c>
      <c r="B1" s="2" t="s">
        <v>1</v>
      </c>
    </row>
    <row r="2" spans="1:3">
      <c r="B2" s="2" t="s">
        <v>453</v>
      </c>
    </row>
    <row r="3" spans="1:3">
      <c r="A3" s="3" t="s">
        <v>263</v>
      </c>
    </row>
    <row r="4" spans="1:3">
      <c r="A4" s="4" t="s">
        <v>454</v>
      </c>
      <c r="B4" s="5" t="n">
        <v>-23200</v>
      </c>
    </row>
    <row r="5" spans="1:3">
      <c r="A5" s="4" t="s">
        <v>268</v>
      </c>
    </row>
    <row r="6" spans="1:3">
      <c r="A6" s="3" t="s">
        <v>263</v>
      </c>
    </row>
    <row r="7" spans="1:3">
      <c r="A7" s="4" t="s">
        <v>455</v>
      </c>
      <c r="B7" s="5" t="n">
        <v>682792</v>
      </c>
    </row>
    <row r="8" spans="1:3">
      <c r="A8" s="4" t="s">
        <v>456</v>
      </c>
      <c r="B8" s="5" t="n">
        <v>0</v>
      </c>
    </row>
    <row r="9" spans="1:3">
      <c r="A9" s="4" t="s">
        <v>457</v>
      </c>
      <c r="B9" s="5" t="n">
        <v>-14893</v>
      </c>
    </row>
    <row r="10" spans="1:3">
      <c r="A10" s="4" t="s">
        <v>454</v>
      </c>
      <c r="B10" s="5" t="n">
        <v>-23200</v>
      </c>
    </row>
    <row r="11" spans="1:3">
      <c r="A11" s="4" t="s">
        <v>458</v>
      </c>
      <c r="B11" s="5" t="n">
        <v>644699</v>
      </c>
    </row>
    <row r="12" spans="1:3">
      <c r="A12" s="4" t="s">
        <v>459</v>
      </c>
      <c r="B12" s="9" t="n">
        <v>13.54</v>
      </c>
      <c r="C12" s="4" t="s">
        <v>377</v>
      </c>
    </row>
    <row r="13" spans="1:3">
      <c r="A13" s="4" t="s">
        <v>460</v>
      </c>
      <c r="B13" s="5" t="n">
        <v>0</v>
      </c>
      <c r="C13" s="4" t="s">
        <v>377</v>
      </c>
    </row>
    <row r="14" spans="1:3">
      <c r="A14" s="4" t="s">
        <v>461</v>
      </c>
      <c r="B14" s="11" t="n">
        <v>12.71</v>
      </c>
      <c r="C14" s="4" t="s">
        <v>377</v>
      </c>
    </row>
    <row r="15" spans="1:3">
      <c r="A15" s="4" t="s">
        <v>462</v>
      </c>
      <c r="B15" s="11" t="n">
        <v>13.77</v>
      </c>
      <c r="C15" s="4" t="s">
        <v>377</v>
      </c>
    </row>
    <row r="16" spans="1:3">
      <c r="A16" s="4" t="s">
        <v>463</v>
      </c>
      <c r="B16" s="9" t="n">
        <v>13.55</v>
      </c>
      <c r="C16" s="4" t="s">
        <v>377</v>
      </c>
    </row>
    <row r="17" spans="1:3"/>
    <row r="18" spans="1:3">
      <c r="A18" s="4" t="s">
        <v>377</v>
      </c>
      <c r="B18" s="4" t="s">
        <v>464</v>
      </c>
    </row>
  </sheetData>
  <mergeCells count="5">
    <mergeCell ref="A1:A2"/>
    <mergeCell ref="B1:C1"/>
    <mergeCell ref="B2:C2"/>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53</v>
      </c>
    </row>
    <row r="3" spans="1:2">
      <c r="A3" s="3" t="s">
        <v>263</v>
      </c>
    </row>
    <row r="4" spans="1:2">
      <c r="A4" s="4" t="s">
        <v>454</v>
      </c>
      <c r="B4" s="5" t="n">
        <v>-23200</v>
      </c>
    </row>
    <row r="5" spans="1:2">
      <c r="A5" s="4" t="s">
        <v>271</v>
      </c>
    </row>
    <row r="6" spans="1:2">
      <c r="A6" s="3" t="s">
        <v>263</v>
      </c>
    </row>
    <row r="7" spans="1:2">
      <c r="A7" s="4" t="s">
        <v>455</v>
      </c>
      <c r="B7" s="5" t="n">
        <v>16341</v>
      </c>
    </row>
    <row r="8" spans="1:2">
      <c r="A8" s="4" t="s">
        <v>456</v>
      </c>
      <c r="B8" s="5" t="n">
        <v>0</v>
      </c>
    </row>
    <row r="9" spans="1:2">
      <c r="A9" s="4" t="s">
        <v>457</v>
      </c>
      <c r="B9" s="5" t="n">
        <v>0</v>
      </c>
    </row>
    <row r="10" spans="1:2">
      <c r="A10" s="4" t="s">
        <v>454</v>
      </c>
      <c r="B10" s="5" t="n">
        <v>0</v>
      </c>
    </row>
    <row r="11" spans="1:2">
      <c r="A11" s="4" t="s">
        <v>458</v>
      </c>
      <c r="B11" s="5" t="n">
        <v>16341</v>
      </c>
    </row>
    <row r="12" spans="1:2">
      <c r="A12" s="4" t="s">
        <v>459</v>
      </c>
      <c r="B12" s="9" t="n">
        <v>13.77</v>
      </c>
    </row>
    <row r="13" spans="1:2">
      <c r="A13" s="4" t="s">
        <v>460</v>
      </c>
      <c r="B13" s="5" t="n">
        <v>0</v>
      </c>
    </row>
    <row r="14" spans="1:2">
      <c r="A14" s="4" t="s">
        <v>461</v>
      </c>
      <c r="B14" s="5" t="n">
        <v>0</v>
      </c>
    </row>
    <row r="15" spans="1:2">
      <c r="A15" s="4" t="s">
        <v>462</v>
      </c>
      <c r="B15" s="5" t="n">
        <v>0</v>
      </c>
    </row>
    <row r="16" spans="1:2">
      <c r="A16" s="4" t="s">
        <v>463</v>
      </c>
      <c r="B16" s="9" t="n">
        <v>13.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6</v>
      </c>
      <c r="B1" s="2" t="s">
        <v>1</v>
      </c>
    </row>
    <row r="2" spans="1:3">
      <c r="B2" s="2" t="s">
        <v>453</v>
      </c>
    </row>
    <row r="3" spans="1:3">
      <c r="A3" s="3" t="s">
        <v>263</v>
      </c>
    </row>
    <row r="4" spans="1:3">
      <c r="A4" s="4" t="s">
        <v>467</v>
      </c>
      <c r="B4" s="5" t="n">
        <v>517398</v>
      </c>
    </row>
    <row r="5" spans="1:3">
      <c r="A5" s="4" t="s">
        <v>468</v>
      </c>
      <c r="B5" s="5" t="n">
        <v>0</v>
      </c>
    </row>
    <row r="6" spans="1:3">
      <c r="A6" s="4" t="s">
        <v>469</v>
      </c>
      <c r="B6" s="5" t="n">
        <v>-4300</v>
      </c>
    </row>
    <row r="7" spans="1:3">
      <c r="A7" s="4" t="s">
        <v>470</v>
      </c>
      <c r="B7" s="5" t="n">
        <v>0</v>
      </c>
    </row>
    <row r="8" spans="1:3">
      <c r="A8" s="4" t="s">
        <v>471</v>
      </c>
      <c r="B8" s="5" t="n">
        <v>513098</v>
      </c>
    </row>
    <row r="9" spans="1:3">
      <c r="A9" s="4" t="s">
        <v>472</v>
      </c>
      <c r="B9" s="9" t="n">
        <v>5.01</v>
      </c>
      <c r="C9" s="4" t="s">
        <v>377</v>
      </c>
    </row>
    <row r="10" spans="1:3">
      <c r="A10" s="4" t="s">
        <v>473</v>
      </c>
      <c r="B10" s="5" t="n">
        <v>0</v>
      </c>
      <c r="C10" s="4" t="s">
        <v>377</v>
      </c>
    </row>
    <row r="11" spans="1:3">
      <c r="A11" s="4" t="s">
        <v>474</v>
      </c>
      <c r="B11" s="11" t="n">
        <v>5.01</v>
      </c>
      <c r="C11" s="4" t="s">
        <v>377</v>
      </c>
    </row>
    <row r="12" spans="1:3">
      <c r="A12" s="4" t="s">
        <v>475</v>
      </c>
      <c r="B12" s="5" t="n">
        <v>0</v>
      </c>
      <c r="C12" s="4" t="s">
        <v>377</v>
      </c>
    </row>
    <row r="13" spans="1:3">
      <c r="A13" s="4" t="s">
        <v>476</v>
      </c>
      <c r="B13" s="9" t="n">
        <v>5.01</v>
      </c>
      <c r="C13" s="4" t="s">
        <v>377</v>
      </c>
    </row>
    <row r="14" spans="1:3"/>
    <row r="15" spans="1:3">
      <c r="A15" s="4" t="s">
        <v>377</v>
      </c>
      <c r="B15" s="4" t="s">
        <v>464</v>
      </c>
    </row>
  </sheetData>
  <mergeCells count="5">
    <mergeCell ref="A1:A2"/>
    <mergeCell ref="B1:C1"/>
    <mergeCell ref="B2:C2"/>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5</v>
      </c>
    </row>
    <row r="3" spans="1:3">
      <c r="A3" s="3" t="s">
        <v>263</v>
      </c>
    </row>
    <row r="4" spans="1:3">
      <c r="A4" s="4" t="s">
        <v>478</v>
      </c>
      <c r="B4" s="7" t="n">
        <v>1176</v>
      </c>
    </row>
    <row r="5" spans="1:3">
      <c r="A5" s="4" t="s">
        <v>443</v>
      </c>
    </row>
    <row r="6" spans="1:3">
      <c r="A6" s="3" t="s">
        <v>263</v>
      </c>
    </row>
    <row r="7" spans="1:3">
      <c r="A7" s="4" t="s">
        <v>478</v>
      </c>
      <c r="B7" s="5" t="n">
        <v>967</v>
      </c>
    </row>
    <row r="8" spans="1:3">
      <c r="A8" s="4" t="s">
        <v>447</v>
      </c>
    </row>
    <row r="9" spans="1:3">
      <c r="A9" s="3" t="s">
        <v>263</v>
      </c>
    </row>
    <row r="10" spans="1:3">
      <c r="A10" s="4" t="s">
        <v>478</v>
      </c>
      <c r="B10" s="5" t="n">
        <v>209</v>
      </c>
    </row>
    <row r="11" spans="1:3">
      <c r="A11" s="4" t="s">
        <v>479</v>
      </c>
    </row>
    <row r="12" spans="1:3">
      <c r="A12" s="3" t="s">
        <v>263</v>
      </c>
    </row>
    <row r="13" spans="1:3">
      <c r="A13" s="4" t="s">
        <v>478</v>
      </c>
      <c r="B13" s="5" t="n">
        <v>0</v>
      </c>
    </row>
    <row r="14" spans="1:3">
      <c r="A14" s="4" t="s">
        <v>480</v>
      </c>
    </row>
    <row r="15" spans="1:3">
      <c r="A15" s="3" t="s">
        <v>263</v>
      </c>
    </row>
    <row r="16" spans="1:3">
      <c r="A16" s="4" t="s">
        <v>478</v>
      </c>
      <c r="B16" s="7" t="n">
        <v>0</v>
      </c>
    </row>
    <row r="17" spans="1:3">
      <c r="A17" s="4" t="s">
        <v>110</v>
      </c>
    </row>
    <row r="18" spans="1:3">
      <c r="A18" s="3" t="s">
        <v>263</v>
      </c>
    </row>
    <row r="19" spans="1:3">
      <c r="A19" s="4" t="s">
        <v>478</v>
      </c>
      <c r="C19" s="7" t="n">
        <v>1125</v>
      </c>
    </row>
    <row r="20" spans="1:3">
      <c r="A20" s="4" t="s">
        <v>481</v>
      </c>
    </row>
    <row r="21" spans="1:3">
      <c r="A21" s="3" t="s">
        <v>263</v>
      </c>
    </row>
    <row r="22" spans="1:3">
      <c r="A22" s="4" t="s">
        <v>478</v>
      </c>
      <c r="C22" s="5" t="n">
        <v>0</v>
      </c>
    </row>
    <row r="23" spans="1:3">
      <c r="A23" s="4" t="s">
        <v>482</v>
      </c>
    </row>
    <row r="24" spans="1:3">
      <c r="A24" s="3" t="s">
        <v>263</v>
      </c>
    </row>
    <row r="25" spans="1:3">
      <c r="A25" s="4" t="s">
        <v>478</v>
      </c>
      <c r="C25" s="5" t="n">
        <v>0</v>
      </c>
    </row>
    <row r="26" spans="1:3">
      <c r="A26" s="4" t="s">
        <v>483</v>
      </c>
    </row>
    <row r="27" spans="1:3">
      <c r="A27" s="3" t="s">
        <v>263</v>
      </c>
    </row>
    <row r="28" spans="1:3">
      <c r="A28" s="4" t="s">
        <v>478</v>
      </c>
      <c r="C28" s="5" t="n">
        <v>1069</v>
      </c>
    </row>
    <row r="29" spans="1:3">
      <c r="A29" s="4" t="s">
        <v>484</v>
      </c>
    </row>
    <row r="30" spans="1:3">
      <c r="A30" s="3" t="s">
        <v>263</v>
      </c>
    </row>
    <row r="31" spans="1:3">
      <c r="A31" s="4" t="s">
        <v>478</v>
      </c>
      <c r="C31" s="7" t="n">
        <v>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5</v>
      </c>
      <c r="B1" s="2" t="s">
        <v>1</v>
      </c>
    </row>
    <row r="2" spans="1:3">
      <c r="B2" s="2" t="s">
        <v>2</v>
      </c>
      <c r="C2" s="2" t="s">
        <v>75</v>
      </c>
    </row>
    <row r="3" spans="1:3">
      <c r="A3" s="4" t="s">
        <v>486</v>
      </c>
    </row>
    <row r="4" spans="1:3">
      <c r="A4" s="3" t="s">
        <v>487</v>
      </c>
    </row>
    <row r="5" spans="1:3">
      <c r="A5" s="4" t="s">
        <v>488</v>
      </c>
      <c r="B5" s="7" t="n">
        <v>120000</v>
      </c>
      <c r="C5" s="7" t="n">
        <v>12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9</v>
      </c>
      <c r="B1" s="2" t="s">
        <v>490</v>
      </c>
      <c r="C1" s="2" t="s">
        <v>2</v>
      </c>
      <c r="D1" s="2" t="s">
        <v>25</v>
      </c>
    </row>
    <row r="2" spans="1:4">
      <c r="A2" s="3" t="s">
        <v>491</v>
      </c>
    </row>
    <row r="3" spans="1:4">
      <c r="A3" s="4" t="s">
        <v>492</v>
      </c>
      <c r="C3" s="7" t="n">
        <v>0</v>
      </c>
      <c r="D3" s="7" t="n">
        <v>0</v>
      </c>
    </row>
    <row r="4" spans="1:4">
      <c r="A4" s="4" t="s">
        <v>493</v>
      </c>
    </row>
    <row r="5" spans="1:4">
      <c r="A5" s="3" t="s">
        <v>491</v>
      </c>
    </row>
    <row r="6" spans="1:4">
      <c r="A6" s="4" t="s">
        <v>494</v>
      </c>
      <c r="C6" s="5" t="n">
        <v>152300000</v>
      </c>
    </row>
    <row r="7" spans="1:4">
      <c r="A7" s="4" t="s">
        <v>495</v>
      </c>
    </row>
    <row r="8" spans="1:4">
      <c r="A8" s="3" t="s">
        <v>491</v>
      </c>
    </row>
    <row r="9" spans="1:4">
      <c r="A9" s="4" t="s">
        <v>496</v>
      </c>
      <c r="C9" s="7" t="n">
        <v>152000000</v>
      </c>
      <c r="D9" s="7" t="n">
        <v>152000000</v>
      </c>
    </row>
    <row r="10" spans="1:4">
      <c r="A10" s="4" t="s">
        <v>497</v>
      </c>
    </row>
    <row r="11" spans="1:4">
      <c r="A11" s="3" t="s">
        <v>491</v>
      </c>
    </row>
    <row r="12" spans="1:4">
      <c r="A12" s="4" t="s">
        <v>498</v>
      </c>
      <c r="B12" s="4" t="s">
        <v>4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s>
  <sheetData>
    <row r="1" spans="1:4">
      <c r="A1" s="1" t="s">
        <v>500</v>
      </c>
      <c r="B1" s="2" t="s">
        <v>1</v>
      </c>
      <c r="D1" s="2" t="s">
        <v>501</v>
      </c>
    </row>
    <row r="2" spans="1:4">
      <c r="B2" s="2" t="s">
        <v>2</v>
      </c>
      <c r="C2" s="2" t="s">
        <v>75</v>
      </c>
      <c r="D2" s="2" t="s">
        <v>25</v>
      </c>
    </row>
    <row r="3" spans="1:4">
      <c r="A3" s="3" t="s">
        <v>193</v>
      </c>
    </row>
    <row r="4" spans="1:4">
      <c r="A4" s="4" t="s">
        <v>99</v>
      </c>
      <c r="B4" s="7" t="n">
        <v>0</v>
      </c>
      <c r="C4" s="7" t="n">
        <v>100000</v>
      </c>
    </row>
    <row r="5" spans="1:4">
      <c r="A5" s="4" t="s">
        <v>502</v>
      </c>
      <c r="B5" s="4" t="s">
        <v>503</v>
      </c>
      <c r="C5" s="4" t="s">
        <v>504</v>
      </c>
    </row>
    <row r="6" spans="1:4">
      <c r="A6" s="4" t="s">
        <v>505</v>
      </c>
      <c r="B6" s="4" t="s">
        <v>506</v>
      </c>
      <c r="D6" s="4" t="s">
        <v>507</v>
      </c>
    </row>
    <row r="7" spans="1:4">
      <c r="A7" s="4" t="s">
        <v>508</v>
      </c>
      <c r="B7" s="4" t="s">
        <v>5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10</v>
      </c>
      <c r="B1" s="2" t="s">
        <v>511</v>
      </c>
    </row>
    <row r="2" spans="1:2">
      <c r="A2" s="4" t="s">
        <v>512</v>
      </c>
    </row>
    <row r="3" spans="1:2">
      <c r="A3" s="3" t="s">
        <v>513</v>
      </c>
    </row>
    <row r="4" spans="1:2">
      <c r="A4" s="4" t="s">
        <v>514</v>
      </c>
      <c r="B4" s="7" t="n">
        <v>296594</v>
      </c>
    </row>
    <row r="5" spans="1:2">
      <c r="A5" s="4" t="s">
        <v>515</v>
      </c>
      <c r="B5" s="5" t="n">
        <v>41951</v>
      </c>
    </row>
    <row r="6" spans="1:2">
      <c r="A6" s="4" t="s">
        <v>516</v>
      </c>
    </row>
    <row r="7" spans="1:2">
      <c r="A7" s="3" t="s">
        <v>513</v>
      </c>
    </row>
    <row r="8" spans="1:2">
      <c r="A8" s="4" t="s">
        <v>514</v>
      </c>
      <c r="B8" s="7" t="n">
        <v>207384</v>
      </c>
    </row>
    <row r="9" spans="1:2">
      <c r="A9" s="4" t="s">
        <v>515</v>
      </c>
      <c r="B9" s="5" t="n">
        <v>29333</v>
      </c>
    </row>
    <row r="10" spans="1:2">
      <c r="A10" s="4" t="s">
        <v>517</v>
      </c>
    </row>
    <row r="11" spans="1:2">
      <c r="A11" s="3" t="s">
        <v>513</v>
      </c>
    </row>
    <row r="12" spans="1:2">
      <c r="A12" s="4" t="s">
        <v>514</v>
      </c>
      <c r="B12" s="7" t="n">
        <v>155540</v>
      </c>
    </row>
    <row r="13" spans="1:2">
      <c r="A13" s="4" t="s">
        <v>515</v>
      </c>
      <c r="B13" s="5" t="n">
        <v>2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519</v>
      </c>
    </row>
    <row r="2" spans="1:2">
      <c r="A2" s="4" t="s">
        <v>520</v>
      </c>
    </row>
    <row r="3" spans="1:2">
      <c r="A3" s="3" t="s">
        <v>263</v>
      </c>
    </row>
    <row r="4" spans="1:2">
      <c r="A4" s="4" t="s">
        <v>456</v>
      </c>
      <c r="B4" s="5" t="n">
        <v>11500</v>
      </c>
    </row>
    <row r="5" spans="1:2">
      <c r="A5" s="4" t="s">
        <v>521</v>
      </c>
    </row>
    <row r="6" spans="1:2">
      <c r="A6" s="3" t="s">
        <v>263</v>
      </c>
    </row>
    <row r="7" spans="1:2">
      <c r="A7" s="4" t="s">
        <v>456</v>
      </c>
      <c r="B7" s="5" t="n">
        <v>10000</v>
      </c>
    </row>
    <row r="8" spans="1:2">
      <c r="A8" s="4" t="s">
        <v>522</v>
      </c>
    </row>
    <row r="9" spans="1:2">
      <c r="A9" s="3" t="s">
        <v>263</v>
      </c>
    </row>
    <row r="10" spans="1:2">
      <c r="A10" s="4" t="s">
        <v>456</v>
      </c>
      <c r="B10" s="5"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32Z</dcterms:created>
  <dcterms:modified xmlns:dcterms="http://purl.org/dc/terms/" xmlns:xsi="http://www.w3.org/2001/XMLSchema-instance" xsi:type="dcterms:W3CDTF">2018-05-09T16:31:32Z</dcterms:modified>
</cp:coreProperties>
</file>